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REVENUE" sheetId="7" state="visible" r:id="rId7"/>
    <sheet xmlns:r="http://schemas.openxmlformats.org/officeDocument/2006/relationships" name="EARNINGS PER SHARE" sheetId="8" state="visible" r:id="rId8"/>
    <sheet xmlns:r="http://schemas.openxmlformats.org/officeDocument/2006/relationships" name="SEGMENT AND RELATED DISCLOSURES" sheetId="9" state="visible" r:id="rId9"/>
    <sheet xmlns:r="http://schemas.openxmlformats.org/officeDocument/2006/relationships" name="COMMITMENTS AND CONTINGENCIES" sheetId="10" state="visible" r:id="rId10"/>
    <sheet xmlns:r="http://schemas.openxmlformats.org/officeDocument/2006/relationships" name="BANK CREDIT FACILITY" sheetId="11" state="visible" r:id="rId11"/>
    <sheet xmlns:r="http://schemas.openxmlformats.org/officeDocument/2006/relationships" name="BASIS OF PRESENTATION (Tables)" sheetId="12" state="visible" r:id="rId12"/>
    <sheet xmlns:r="http://schemas.openxmlformats.org/officeDocument/2006/relationships" name="REVENUE (Tables)" sheetId="13" state="visible" r:id="rId13"/>
    <sheet xmlns:r="http://schemas.openxmlformats.org/officeDocument/2006/relationships" name="EARNINGS PER SHARE (Tables)" sheetId="14" state="visible" r:id="rId14"/>
    <sheet xmlns:r="http://schemas.openxmlformats.org/officeDocument/2006/relationships" name="SEGMENT AND RELATED DISCLOSUR_2" sheetId="15" state="visible" r:id="rId15"/>
    <sheet xmlns:r="http://schemas.openxmlformats.org/officeDocument/2006/relationships" name="SUMMARY OF SIGNIFICANT ACCOUNTI"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ENUE - Disaggregation of Rev" sheetId="19" state="visible" r:id="rId19"/>
    <sheet xmlns:r="http://schemas.openxmlformats.org/officeDocument/2006/relationships" name="REVENUE - Contract Balances (De" sheetId="20" state="visible" r:id="rId20"/>
    <sheet xmlns:r="http://schemas.openxmlformats.org/officeDocument/2006/relationships" name="EARNINGS PER SHARE (Details)" sheetId="21" state="visible" r:id="rId21"/>
    <sheet xmlns:r="http://schemas.openxmlformats.org/officeDocument/2006/relationships" name="SEGMENT AND RELATED DISCLOSUR_3" sheetId="22" state="visible" r:id="rId22"/>
    <sheet xmlns:r="http://schemas.openxmlformats.org/officeDocument/2006/relationships" name="BANK CREDIT FACILITY (Detail)" sheetId="23" state="visible" r:id="rId23"/>
  </sheets>
  <definedNames/>
  <calcPr calcId="124519" fullCalcOnLoad="1"/>
</workbook>
</file>

<file path=xl/sharedStrings.xml><?xml version="1.0" encoding="utf-8"?>
<sst xmlns="http://schemas.openxmlformats.org/spreadsheetml/2006/main" uniqueCount="318">
  <si>
    <t>Document and Entity Information - shares</t>
  </si>
  <si>
    <t>9 Months Ended</t>
  </si>
  <si>
    <t>Sep. 30, 2019</t>
  </si>
  <si>
    <t>Oct. 28, 2019</t>
  </si>
  <si>
    <t>Document And Entity Information</t>
  </si>
  <si>
    <t>Document Type</t>
  </si>
  <si>
    <t>10-Q</t>
  </si>
  <si>
    <t>Document Period End Date</t>
  </si>
  <si>
    <t>Sep. 30,
		2019</t>
  </si>
  <si>
    <t>Entity Registrant Name</t>
  </si>
  <si>
    <t>PC CONNECTION INC</t>
  </si>
  <si>
    <t>Entity Current Reporting Status</t>
  </si>
  <si>
    <t>Yes</t>
  </si>
  <si>
    <t>Entity Filer Category</t>
  </si>
  <si>
    <t>Accelerated Filer</t>
  </si>
  <si>
    <t>Entity Small Business</t>
  </si>
  <si>
    <t>false</t>
  </si>
  <si>
    <t>Entity Emerging Growth Company</t>
  </si>
  <si>
    <t>Entity Shell Company</t>
  </si>
  <si>
    <t>Entity Common Stock, Shares Outstanding</t>
  </si>
  <si>
    <t>Current Fiscal Year End Date</t>
  </si>
  <si>
    <t>--12-31</t>
  </si>
  <si>
    <t>Document Fiscal Year Focus</t>
  </si>
  <si>
    <t>2019</t>
  </si>
  <si>
    <t>Document Fiscal Period Focus</t>
  </si>
  <si>
    <t>Q3</t>
  </si>
  <si>
    <t>Entity Central Index Key</t>
  </si>
  <si>
    <t>0001050377</t>
  </si>
  <si>
    <t>Amendment Flag</t>
  </si>
  <si>
    <t>CONDENSED CONSOLIDATED BALANCE SHEETS - USD ($) $ in Thousands</t>
  </si>
  <si>
    <t>Dec. 31, 2018</t>
  </si>
  <si>
    <t>Current Assets:</t>
  </si>
  <si>
    <t>Cash and cash equivalents</t>
  </si>
  <si>
    <t>Accounts receivable, net</t>
  </si>
  <si>
    <t>Inventories, net</t>
  </si>
  <si>
    <t>Income taxes receivable</t>
  </si>
  <si>
    <t>Prepaid expenses and other current assets</t>
  </si>
  <si>
    <t>Total current assets</t>
  </si>
  <si>
    <t>Property and equipment, net</t>
  </si>
  <si>
    <t>Right-of-use assets, net</t>
  </si>
  <si>
    <t>Goodwill</t>
  </si>
  <si>
    <t>Intangible assets, net</t>
  </si>
  <si>
    <t>Other assets</t>
  </si>
  <si>
    <t>Total Assets</t>
  </si>
  <si>
    <t>Current Liabilities:</t>
  </si>
  <si>
    <t>Accounts payable</t>
  </si>
  <si>
    <t>Accrued payroll</t>
  </si>
  <si>
    <t>Accrued expenses and other liabilities</t>
  </si>
  <si>
    <t>Total current liabilities</t>
  </si>
  <si>
    <t>Deferred income taxes</t>
  </si>
  <si>
    <t>Operating lease liability</t>
  </si>
  <si>
    <t>Other liabilities</t>
  </si>
  <si>
    <t>Total Liabilities</t>
  </si>
  <si>
    <t>Stockholders' Equity:</t>
  </si>
  <si>
    <t>Common stock</t>
  </si>
  <si>
    <t>Additional paid-in capital</t>
  </si>
  <si>
    <t>Retained earnings</t>
  </si>
  <si>
    <t>Treasury stock, at cost</t>
  </si>
  <si>
    <t>Total Stockholders' Equity</t>
  </si>
  <si>
    <t>Total Liabilities and Stockholders' Equity</t>
  </si>
  <si>
    <t>CONDENSED CONSOLIDATED STATEMENTS OF INCOME - USD ($) shares in Thousands, $ in Thousands</t>
  </si>
  <si>
    <t>3 Months Ended</t>
  </si>
  <si>
    <t>Sep. 30, 2018</t>
  </si>
  <si>
    <t>Condensed Consolidated Statements of Income</t>
  </si>
  <si>
    <t>Net sales</t>
  </si>
  <si>
    <t>Cost of sales</t>
  </si>
  <si>
    <t>Gross profit</t>
  </si>
  <si>
    <t>Selling, general and administrative expenses</t>
  </si>
  <si>
    <t>Restructuring and other charges</t>
  </si>
  <si>
    <t>Income from operations</t>
  </si>
  <si>
    <t>Interest income, net</t>
  </si>
  <si>
    <t>Income before taxes</t>
  </si>
  <si>
    <t>Income tax provision</t>
  </si>
  <si>
    <t>Net income</t>
  </si>
  <si>
    <t>Earnings per common share:</t>
  </si>
  <si>
    <t>Basic</t>
  </si>
  <si>
    <t>Diluted</t>
  </si>
  <si>
    <t>Shares used in computation of earnings per common share:</t>
  </si>
  <si>
    <t>CONDENSED CONSOLIDATED STATEMENT OF CHANGES IN STOCKHOLDERS' EQUITY - USD ($) shares in Thousands, $ in Thousands</t>
  </si>
  <si>
    <t>Common Stock</t>
  </si>
  <si>
    <t>Additional Paid-In Capital</t>
  </si>
  <si>
    <t>Retained Earnings</t>
  </si>
  <si>
    <t>Treasury Stock</t>
  </si>
  <si>
    <t>Total</t>
  </si>
  <si>
    <t>Balance at Dec. 31, 2017</t>
  </si>
  <si>
    <t>Balance (in shares) at Dec. 31, 2017</t>
  </si>
  <si>
    <t>Stock-based compensation expense</t>
  </si>
  <si>
    <t>Restricted stock units vested (in shares)</t>
  </si>
  <si>
    <t>Issuance of common stock under Employee Stock Purchase Plan</t>
  </si>
  <si>
    <t>Issuance of common stock under Employee Stock Purchase Plan (in shares)</t>
  </si>
  <si>
    <t>Shares withheld for taxes paid on stock awards</t>
  </si>
  <si>
    <t>Repurchases of common stock for treasury</t>
  </si>
  <si>
    <t>Repurchase of common stock for treasury (in shares)</t>
  </si>
  <si>
    <t>Balance at Sep. 30, 2018</t>
  </si>
  <si>
    <t>Balance (in shares) at Sep. 30, 2018</t>
  </si>
  <si>
    <t>Balance at Jun. 30, 2018</t>
  </si>
  <si>
    <t>Balance (in shares) at Jun. 30, 2018</t>
  </si>
  <si>
    <t>Cumulative effect of adoption of ASC 606</t>
  </si>
  <si>
    <t>Balance at Dec. 31, 2018</t>
  </si>
  <si>
    <t>Balance (in shares) at Dec. 31, 2018</t>
  </si>
  <si>
    <t>Balance at Sep. 30, 2019</t>
  </si>
  <si>
    <t>Balance (in shares) at Sep. 30, 2019</t>
  </si>
  <si>
    <t>Balance at Jun. 30, 2019</t>
  </si>
  <si>
    <t>Balance (in shares) at Jun. 30, 2019</t>
  </si>
  <si>
    <t>CONDENSED CONSOLIDATED STATEMENTS OF CASH FLOWS - USD ($) $ in Thousands</t>
  </si>
  <si>
    <t>Cash Flows provided by Operating Activities:</t>
  </si>
  <si>
    <t>Adjustments to reconcile net income to net cash provided by operating activities:</t>
  </si>
  <si>
    <t>Depreciation and amortization</t>
  </si>
  <si>
    <t>Provision for doubtful accounts</t>
  </si>
  <si>
    <t>Loss on disposal of fixed assets</t>
  </si>
  <si>
    <t>Changes in assets and liabilities:</t>
  </si>
  <si>
    <t>Accounts receivable</t>
  </si>
  <si>
    <t>Inventories</t>
  </si>
  <si>
    <t>Prepaid expenses, income tax receivables and other current assets</t>
  </si>
  <si>
    <t>Other non-current assets</t>
  </si>
  <si>
    <t>Net cash provided by operating activities</t>
  </si>
  <si>
    <t>Cash Flows used in Investing Activities:</t>
  </si>
  <si>
    <t>Purchases of equipment</t>
  </si>
  <si>
    <t>Net cash used in investing activities</t>
  </si>
  <si>
    <t>Cash Flows used in Financing Activities:</t>
  </si>
  <si>
    <t>Proceeds from short-term borrowings</t>
  </si>
  <si>
    <t>Repayment of short-term borrowings</t>
  </si>
  <si>
    <t>Purchase of treasury shares</t>
  </si>
  <si>
    <t>Dividend payment</t>
  </si>
  <si>
    <t>Issuance of stock under Employee Stock Purchase Plan</t>
  </si>
  <si>
    <t>Payment of payroll taxes on stock-based compensation through shares withheld</t>
  </si>
  <si>
    <t>Net cash used in financing activities</t>
  </si>
  <si>
    <t>(Decrease) increase in cash and cash equivalents</t>
  </si>
  <si>
    <t>Cash and cash equivalents, beginning of year</t>
  </si>
  <si>
    <t>Cash and cash equivalents, end of year</t>
  </si>
  <si>
    <t>Non-cash Investing and Financing Activities:</t>
  </si>
  <si>
    <t>Accrued capital expenditures</t>
  </si>
  <si>
    <t>Supplemental Cash Flow Information:</t>
  </si>
  <si>
    <t>Income taxes paid</t>
  </si>
  <si>
    <t>BASIS OF PRESENTATION</t>
  </si>
  <si>
    <t>Summary of Significant Accounting Policies</t>
  </si>
  <si>
    <t>Basis of Presentation</t>
  </si>
  <si>
    <t>Note 1–Basis of Presentation
The accompanying unaudited condensed consolidated financial statements of PC Connection, Inc. and its subsidiaries (the “Company,” “we,” “us,” or “our”) have been prepared pursuant to the rules and regulations of the Securities and Exchange Commission regarding interim financial reporting and in accordance with accounting principles generally accepted in the United States of America. Such principles were applied on a basis consistent with the accounting policies described in our Annual Report on Form 10-K for the year ended December 31, 2018, filed with the Securities and Exchange Commission (the “SEC”), other than the adoption of Accounting Standards Update (“ASU”) No. 2016-02, Leases (“ASC 842”) using a modified retrospective approach as of January 1, 2019, as discussed below. The accompanying condensed consolidated financial statements should be read in conjunction with the audited consolidated financial statements contained in our Annual Report on Form 10-K.
In the opinion of management, the accompanying unaudited condensed consolidated financial statements contain all adjustments (consisting only of normal recurring adjustments) necessary for a fair presentation of the results of operations for the interim periods reported and of the Company’s financial condition as of the date of the interim balance sheet.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The operating results for the three and nine months ended September 30, 2019 may not be indicative of the results expected for any succeeding quarter or the entire year ending December 31, 2019.
Use of Estimates in the Preparation of Financial Statements
The preparation of financial statements in conformity with accounting principles generally accepted in the United States of America requires management to make estimates and assumptions. These estimates and assumptions affect the amounts reported in the accompanying condensed consolidated financial statements. Actual results could differ from those estimates.
Restructuring and other charges
Nine months ended September 30,
2019
Employee separations
$
553
Lease termination costs
150
Total restructuring and other charges
$
703
The restructuring and other charges were recorded in the first quarter of 2019 and were related to a reduction in workforce in our Headquarters/Other group and included cash severance payments and other related benefits. These costs will be paid within a year of termination and any unpaid balances are included in accrued expenses at September 30, 2019. Also included are exit costs incurred associated with the closing of one of our office facilities.
All planned restructuring and other charges were incurred as of March 31, 2019 and the Company has no ongoing restructuring plans.
Adoption of Recently Issued Accounting Standards
In February 2016, the Financial Accounting Standards Board, or the FASB, issued ASC 842 - Leases , which amended the accounting standards for leases. The core principle of the guidance is that an entity should establish a right-of-use (ROU) model that requires a lessee to record a ROU asset and a lease liability on the balance sheet for all leases with terms longer than twelve months.
The Company adopted ASC 842 effective January 1, 2019 using a modified retrospective transition approach to each lease that existed as of the adoption date and any leases entered into after that date. The Company elected the package of practical expedients which permits us to not reassess (1) whether any expired or existing contracts are or contain leases, (2) the lease classification of any expired or existing leases, and (3) any initial direct costs for any existing leases as of the effective date. The Company also elected the hindsight practical expedient, which allows it to use hindsight in determining the lease term. The adoption did not result in a cumulative adjustment to opening equity. The comparative information has not been restated and continues to be reported under the accounting standards in effect for those periods.
In assessing the impact of the adoption, the Company elected to apply the short-team lease exception to any leases with contractual obligations of one year or less. These leases will continue to be treated as operating leases in accordance with the new accounting standard. Consequently, the adoption resulted in the capitalization of a number of the Company’s office leases as of January 1, 2019, for which it recognized a lease liability of $18,835, which was based on the present value of the future payments for these leases. The Company recorded a corresponding right-of-use asset of $18,723, which was adjusted for $114 of remaining unamortized lease incentives as of December 31, 2018. Only those components that were considered integral to the right to use an underlying asset were considered lease components when determining the amounts to capitalize. In accordance with ASC 842, the discount rates used in the present value calculations for each lease should be the rates implicit in the lease, if readily available. Since none of the lease agreements contain explicit discount rates, the Company utilized estimated rates that it would have incurred to borrow, over a similar term, the funds necessary to purchase the respective leased asset with cash. The remaining contractual term for these leases as of January 1, 2019 ranged from 20 to 197 months. Options to renew were considered in determining the present value of the future lease payments in the event the Company believed it was reasonably certain it will assert its respective options to renew.
The Company leases certain facilities from a related party, which is a company affiliated with us through common ownership. Included in the right-of-use asset as of September 30, 2019 was $5,998 and a corresponding lease liability of $5,021 associated with related party leases.
During the third quarter of 2019, the Company amended the terms of one of its existing leases. The amendment was treated as a lease modification and was not accounted for as a separate lease. In accordance with ASC 842, the Company re-measured the right-of-use asset and the lease liability as of the modification date and also re-assessed the reasonably certain holding period of the lease.
As of September 30, 2019, the Company had no leases that were classified as financing leases and there were no additional operating or financing leases that have not yet commenced. Refer to the following table for quantitative information related to the Company’s leases:
Three months ended September 30, 2019
Nine months ended September 30, 2019
Related Parties
Others
Total
Related Parties
Others
Total
Lease Cost
Capitalized operating lease cost
$
379
$
773
$
1,152
$
1,137
$
2,396
$
3,533
Short-term lease cost
41
2
43
123
6
129
Total lease cost
$
420
$
775
$
1,195
$
1,260
$
2,402
$
3,662
Other Information
Cash paid for amounts included in the measurement of lease liabilities and capitalized operating leases:
Operating cash flows
$
379
$
832
$
1,211
$
1,137
$
2,585
$
3,722
Weighted-average remaining lease term (in years):
Capitalized operating leases
4.11
6.78
5.92
Weighted-average discount rate:
Capitalized operating leases
As of September 30, 2019, future lease payments over the remaining term of capitalized operating leases were as follows:
For the Years Ended December 31,
Related Parties
Others
Total
2019, excluding the nine months ended September 30, 2019
$
379
$
835
$
1,214
2020
1,385
3,382
4,767
2021
1,253
2,482
3,735
2022
1,253
1,484
2,737
2023
1,149
1,034
2,183
2024
—
1,043
1,043
Thereafter
—
1,460
1,460
$
5,419
$
11,720
$
17,139
Imputed interest
(1,426)
Lease liability balance at September 30, 2019
$
15,713
Future aggregate minimum annual lease payments as of December 31, 2018 reported in our 2018 Form 10-K under the previous lease accounting standard were as follows:
For the Years Ended December 31,
Related Parties
Others
Total
2019
$
1,516
$
3,519
$
5,035
2020
1,407
3,386
4,793
2021
1,253
2,466
3,719
2022
1,253
1,490
2,743
2023
1,149
820
1,969
2024 and thereafter
—
1,395
1,395
$
6,578
$
13,076
$
19,654
As of September 30, 2019, the ROU asset had a net balance of $14,850. The long-term lease liability was $11,386 and the short-term lease liability, which is included in accrued expenses and other liabilities in the consolidated balance sheets, was $4,327.
Recently Issued Financial Accounting Standards
In January 2017, the FASB issued ASU 2017-04, Simplifying the Test for Goodwill Impairment ,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e requirements for excluding and allocating foreign currency translation adjustments to reporting units related to an entity's testing of reporting units for goodwill impairment and clarifies that an entity should consider income tax effects from any tax-deductible goodwill on the carrying amount of the reporting unit when measuring the goodwill impairment loss, if applicable. The new standard is effective for fiscal years beginning January 1, 2020 for both interim and annual reporting periods. The Company expects to adopt this new standard in 2019 when it performs its annual goodwill impairment test in the fourth quarter. The Company does not expect the adoption of this ASU to have a material impact on its consolidated financial statements.
In June 2016, the FASB issued ASU 2016-13, Financial Instruments—Credit Losses, which adds an impairment model for financial instruments, including trade receivables, that is based on expected losses rather than incurred losses. Under the new guidance, an entity recognizes as an allowance its estimate of lifetime expected losses, which is expected to result in more timely recognition of such losses. The new standard is effective for fiscal years beginning after December 15, 2019 for both interim and annual reporting periods. The Company has evaluated the requirements of this ASU and determined that the potential exposure is limited to the impact this standard may have on its trade receivables. The Company does not currently have any other financial instruments that would be affected by this standard. Customers are evaluated for their credit worthiness at the time of contract inception. Based on the results of the assessment, the Company will extend credit under its standard payment terms or may request alternative early payment actions. In addition, the Company analyzes its aged receivables for collectability at least quarterly, and if necessary, records a reserve against those receivables it determines may not collectable. As such, the Company does not expect the adoption of this ASU to have a material impact on its consolidated financial statements.</t>
  </si>
  <si>
    <t>REVENUE</t>
  </si>
  <si>
    <t>Revenue</t>
  </si>
  <si>
    <t>Note 2–Revenue
We disaggregate revenue from our arrangements with customers by type of products and services, as we believe this method best depicts how the nature, amount, timing, and uncertainty of revenue and cash flows are affected by economic factors.
The following tables represent a disaggregation of revenue from arrangements with customers for the three months ended September 30, 2019 and 2018, along with the reportable segment for each category.
Three Months Ended September 30, 2019
Business
Enterprise
Public Sector
Total
Notebooks/Mobility
$
79,287
$
77,214
$
63,154
$
219,655
Desktops
34,806
36,821
20,499
92,126
Software
36,879
28,439
13,205
78,523
Servers/Storage
26,352
16,374
16,576
59,302
Net/Com Products
25,200
11,666
15,695
52,561
Displays and Sound
23,224
29,641
17,669
70,534
Accessories
26,306
46,546
14,545
87,397
Other Hardware/Services
21,702
31,594
16,016
69,312
Total net sales
$
273,756
$
278,295
$
177,359
$
729,410
Three Months Ended September 30, 2018 (1)
Business
Enterprise
Public Sector
Total
Notebooks/Mobility
$
68,822
$
63,926
$
50,079
$
182,827
Desktops
25,828
30,075
13,112
69,015
Software
31,578
25,718
15,541
72,837
Servers/Storage
26,386
21,424
13,115
60,925
Net/Com Products
27,380
16,601
12,745
56,726
Displays and Sound
23,318
23,834
15,748
62,900
Accessories
22,313
52,967
12,516
87,796
Other Hardware/Services
19,247
30,932
15,299
65,478
Total net sales
$
244,872
$
265,477
$
148,155
$
658,504
(1)
Product categories were separated into additional categories in 2019. Certain prior-year balances have been classified to conform with the new presentation.
The following table represents a disaggregation of revenue from arrangements with customers for the nine months ended September 30, 2019 and 2018, along with the reportable segment for each category.
Nine Months Ended September 30, 2019
Business
Enterprise
Public Sector
Total
Notebooks/Mobility
$
240,644
$
240,621
$
125,220
$
606,485
Desktops
96,377
112,067
50,074
258,518
Software
110,826
91,954
43,362
246,142
Servers/Storage
81,452
48,536
49,149
179,137
Net/Com Products
70,806
38,866
40,918
150,590
Displays and Sound
64,422
82,812
41,839
189,073
Accessories
72,036
162,601
35,112
269,749
Other Hardware/Services
61,177
94,512
48,024
203,713
Total net sales
$
797,740
$
871,969
$
433,698
$
2,103,407
Nine Months Ended September 30, 2018 (1)
Business
Enterprise
Public Sector
Total
Notebooks/Mobility
$
222,550
$
195,909
$
109,238
$
527,697
Desktops
82,518
91,307
41,948
215,773
Software
104,377
91,522
33,447
229,346
Servers/Storage
85,190
70,262
46,753
202,205
Net/Com Products
83,546
49,093
36,618
169,257
Displays and Sound
67,193
80,288
41,846
189,327
Accessories
72,385
143,532
34,095
250,012
Other Hardware/Services
60,433
101,873
44,046
206,352
Total net sales
$
778,192
$
823,786
$
387,991
$
1,989,969
(1)
Product categories were separated into additional categories in 2019. Certain prior-year balances have been classified to conform with the new presentation.
Contract Balances
The following table provides information about contract liability from arrangements with customers as of September 30, 2019 and December 31, 2018.
September 30, 2019
December 31, 2018
Contract liability, which is included in "Accrued expenses and other liabilities"
$
3,325
$
2,679
Changes in the contract liability balances during the three and nine months ended September 30, 2019 are as follows (in thousands):
2019
2018
Balances at June 30,
$
4,724
$
8,433
Cash received in advance and not recognized as revenue
1,701
1,024
Amounts recognized as revenue as performance obligations satisfied
(3,100)
(6,828)
Balances at September 30,
$
3,325
$
2,629
2019
2018
Balances at December 31,
$
2,679
$
2,914
Cash received in advance and not recognized as revenue
8,868
9,520
Amounts recognized as revenue as performance obligations satisfied
(8,222)
(9,805)
Balances at September 30,
$
3,325
$
2,629</t>
  </si>
  <si>
    <t>EARNINGS PER SHARE</t>
  </si>
  <si>
    <t>Earnings Per Share</t>
  </si>
  <si>
    <t>Note 3–Earnings Per Share
Basic earnings per common share is computed using the weighted average number of shares outstanding. Diluted earnings per share is computed using the weighted average number of shares outstanding adjusted for the incremental shares attributable to non-vested stock units and stock options outstanding, if dilutive.
The following table sets forth the computation of basic and diluted earnings per share:
Three Months Ended September 30,
Nine Months Ended September 30,
2019
2018
2019
2018
Numerator:
Net income
$
23,750
$
13,766
$
60,145
$
43,292
Denominator:
Denominator for basic earnings per share
26,323
26,716
26,339
26,745
Dilutive effect of unvested employee stock awards
156
186
157
138
Denominator for diluted earnings per share
26,479
26,902
26,496
26,883
Earnings per share:
Basic
$
0.90
$
0.52
$
2.28
$
1.62
Diluted
$
0.90
$
0.51
$
2.27
$
1.61
For the three and nine months ended September 30, 2019 and 2018, we had no outstanding non-vested stock units that were excluded from the computation of diluted earnings per share because including them would have had an anti-dilutive effect.</t>
  </si>
  <si>
    <t>SEGMENT AND RELATED DISCLOSURES</t>
  </si>
  <si>
    <t>Segment and Related Disclosures</t>
  </si>
  <si>
    <t>Note 4–Segment and Related Disclosures
The internal reporting structure used by our chief operating decision maker (“CODM”) to assess performance and allocate resources determines the basis for our reportable operating segments. Our CODM is our Chief Executive Officer, and he evaluates operations and allocates resources based on a measure of operating income.
Our operations are organized under three reportable segments—the Business Solutions segment, which serves primarily small- and medium-sized businesses; the Enterprise Solutions segment, which serves primarily medium-to-large corporations; and the Public Sector Solutions segment, which serves primarily federal, state, and local governmental and educational institutions. In addition, the Headquarters/Other group provides services in areas such as finance, human resources, information technology, marketing, and product management. Most of the operating costs associated with the Headquarters/Other group functions are charged to the operating segments based on their estimated usage of the underlying functions. We report these charges to the operating segments as “Allocations.” Certain headquarters costs relating to executive oversight and other fiduciary functions that are not allocated to the operating segments are included under the heading of Headquarters/Other in the tables below.
Segment information applicable to our reportable operating segments for the three and nine months ended September 30, 2019 and 2018 is shown below:
Three Months Ended September 30,
Nine Months Ended September 30,
2019
2018
2019
2018
Net sales:
Business Solutions
$
273,756
$
244,872
$
797,740
$
778,192
Enterprise Solutions
278,295
265,477
871,969
823,786
Public Sector Solutions
177,359
148,155
433,698
387,991
Total net sales
$
729,410
$
658,504
$
2,103,407
$
1,989,969
Operating income (loss):
Business Solutions
$
13,533
$
8,173
$
38,509
$
28,303
Enterprise Solutions
16,346
13,629
50,927
43,598
Public Sector Solutions
7,082
528
4,677
(2,083)
Headquarters/Other
(4,324)
(3,380)
(11,744)
(10,449)
Total operating income
32,637
18,950
82,369
59,369
Interest income, net
62
114
444
412
Income before taxes
$
32,699
$
19,064
$
82,813
$
59,781
Selected operating expense:
Depreciation and amortization:
Business Solutions
$
149
$
153
$
447
$
481
Enterprise Solutions
613
608
1,858
1,653
Public Sector Solutions
22
25
68
91
Headquarters/Other
2,323
2,848
7,811
8,137
Total depreciation and amortization
$
3,107
$
3,634
$
10,184
$
10,362
Total assets:
Business Solutions
$
300,360
$
263,678
Enterprise Solutions
488,867
423,125
Public Sector Solutions
90,437
69,994
Headquarters/Other
(9,016)
(6,570)
Total assets
$
870,648
$
750,227
The assets of our three operating segments presented above consist primarily of accounts receivable, net intercompany receivable, goodwill, and other intangibles. Assets reported under the Headquarters/Other group are managed by corporate headquarters, including cash, inventory, property and equipment, right-of-use assets, and intercompany balance, net. As of September 30, 2019 and 2018, total assets for the Headquarters/Other group are presented net of intercompany balance eliminations of $36,077 and $22,989, respectively. Our capital expenditures consist largely of IT hardware and software purchased to maintain or upgrade our management information systems. These information systems serve all of our segments, to varying degrees, and accordingly, our CODM does not evaluate capital expenditures on a segment basis.</t>
  </si>
  <si>
    <t>COMMITMENTS AND CONTINGENCIES</t>
  </si>
  <si>
    <t>Commitments and Contingencies</t>
  </si>
  <si>
    <t>Commitments And Contingencies</t>
  </si>
  <si>
    <t>Note 5–Commitments and Contingencies
We are subject to various legal proceedings and claims, including patent infringement claims, which have arisen during the ordinary course of business. In the opinion of management, the outcome of such matters is not expected to have a material effect on our financial position, results of operations, and/or cash flows.
We are subject to audits by states on sales and income taxes, employment matters, and other assessments. Additional liabilities for these and other audits could be assessed, and such outcomes could have a material, negative impact on our financial position, results of operations, and/or cash flows.</t>
  </si>
  <si>
    <t>BANK CREDIT FACILITY</t>
  </si>
  <si>
    <t>Bank Credit Facility</t>
  </si>
  <si>
    <t>Note 6–Bank Credit Facility
We have a $50,000 credit facility collateralized by our account receivables that expires February 10, 2022. This facility can be increased, at our option, to $80,000 for permitted acquisitions or other uses authorized by the lender on substantially the same terms. Amounts outstanding under this facility bear interest at the one-month London Interbank Offered Rate (“LIBOR”) (2.02% at September 30, 2019), plus a spread based on our funded debt ratio, or in the absence of LIBOR, the prime rate (5.00% at September 30, 2019). The credit facility includes various customary financial ratios and operating covenants, including minimum net worth and maximum funded debt ratio requirements, and default acceleration provisions. The credit facility does not include restrictions on future dividend payments. Funded debt ratio is the ratio of average outstanding advances under the credit facility to Adjusted EBITDA (Earnings Before Interest Expense, Taxes, Depreciation, Amortization, and Special Charges). The maximum allowable funded debt ratio under the agreement is 2.0 to 1.0. Decreases in our consolidated Adjusted EBITDA could limit our potential borrowing capacity under the credit facility. We had no outstanding bank borrowings at September 30, 2019 or 2018, and accordingly, the entire $50,000 facility was available for borrowings under the credit facility.</t>
  </si>
  <si>
    <t>BASIS OF PRESENTATION (Tables)</t>
  </si>
  <si>
    <t>Schedule of restructuring and other charges</t>
  </si>
  <si>
    <t>Nine months ended September 30,
2019
Employee separations
$
553
Lease termination costs
150
Total restructuring and other charges
$
703</t>
  </si>
  <si>
    <t>Schedule of lease cost</t>
  </si>
  <si>
    <t>Three months ended September 30, 2019
Nine months ended September 30, 2019
Related Parties
Others
Total
Related Parties
Others
Total
Lease Cost
Capitalized operating lease cost
$
379
$
773
$
1,152
$
1,137
$
2,396
$
3,533
Short-term lease cost
41
2
43
123
6
129
Total lease cost
$
420
$
775
$
1,195
$
1,260
$
2,402
$
3,662
Other Information
Cash paid for amounts included in the measurement of lease liabilities and capitalized operating leases:
Operating cash flows
$
379
$
832
$
1,211
$
1,137
$
2,585
$
3,722
Weighted-average remaining lease term (in years):
Capitalized operating leases
4.11
6.78
5.92
Weighted-average discount rate:
Capitalized operating leases</t>
  </si>
  <si>
    <t>Schedule of future lease payments on capitalized operating leases</t>
  </si>
  <si>
    <t>As of September 30, 2019, future lease payments over the remaining term of capitalized operating leases were as follows:
For the Years Ended December 31,
Related Parties
Others
Total
2019, excluding the nine months ended September 30, 2019
$
379
$
835
$
1,214
2020
1,385
3,382
4,767
2021
1,253
2,482
3,735
2022
1,253
1,484
2,737
2023
1,149
1,034
2,183
2024
—
1,043
1,043
Thereafter
—
1,460
1,460
$
5,419
$
11,720
$
17,139
Imputed interest
(1,426)
Lease liability balance at September 30, 2019
$
15,713
Future aggregate minimum annual lease payments as of December 31, 2018 reported in our 2018 Form 10-K under the previous lease accounting standard were as follows:
For the Years Ended December 31,
Related Parties
Others
Total
2019
$
1,516
$
3,519
$
5,035
2020
1,407
3,386
4,793
2021
1,253
2,466
3,719
2022
1,253
1,490
2,743
2023
1,149
820
1,969
2024 and thereafter
—
1,395
1,395
$
6,578
$
13,076
$
19,654</t>
  </si>
  <si>
    <t>REVENUE (Tables)</t>
  </si>
  <si>
    <t>Schedule of disaggregation of revenue from contracts with customers</t>
  </si>
  <si>
    <t>The following tables represent a disaggregation of revenue from arrangements with customers for the three months ended September 30, 2019 and 2018, along with the reportable segment for each category.
Three Months Ended September 30, 2019
Business
Enterprise
Public Sector
Total
Notebooks/Mobility
$
79,287
$
77,214
$
63,154
$
219,655
Desktops
34,806
36,821
20,499
92,126
Software
36,879
28,439
13,205
78,523
Servers/Storage
26,352
16,374
16,576
59,302
Net/Com Products
25,200
11,666
15,695
52,561
Displays and Sound
23,224
29,641
17,669
70,534
Accessories
26,306
46,546
14,545
87,397
Other Hardware/Services
21,702
31,594
16,016
69,312
Total net sales
$
273,756
$
278,295
$
177,359
$
729,410
Three Months Ended September 30, 2018 (1)
Business
Enterprise
Public Sector
Total
Notebooks/Mobility
$
68,822
$
63,926
$
50,079
$
182,827
Desktops
25,828
30,075
13,112
69,015
Software
31,578
25,718
15,541
72,837
Servers/Storage
26,386
21,424
13,115
60,925
Net/Com Products
27,380
16,601
12,745
56,726
Displays and Sound
23,318
23,834
15,748
62,900
Accessories
22,313
52,967
12,516
87,796
Other Hardware/Services
19,247
30,932
15,299
65,478
Total net sales
$
244,872
$
265,477
$
148,155
$
658,504
(1)
Product categories were separated into additional categories in 2019. Certain prior-year balances have been classified to conform with the new presentation.
The following table represents a disaggregation of revenue from arrangements with customers for the nine months ended September 30, 2019 and 2018, along with the reportable segment for each category.
Nine Months Ended September 30, 2019
Business
Enterprise
Public Sector
Total
Notebooks/Mobility
$
240,644
$
240,621
$
125,220
$
606,485
Desktops
96,377
112,067
50,074
258,518
Software
110,826
91,954
43,362
246,142
Servers/Storage
81,452
48,536
49,149
179,137
Net/Com Products
70,806
38,866
40,918
150,590
Displays and Sound
64,422
82,812
41,839
189,073
Accessories
72,036
162,601
35,112
269,749
Other Hardware/Services
61,177
94,512
48,024
203,713
Total net sales
$
797,740
$
871,969
$
433,698
$
2,103,407
Nine Months Ended September 30, 2018 (1)
Business
Enterprise
Public Sector
Total
Notebooks/Mobility
$
222,550
$
195,909
$
109,238
$
527,697
Desktops
82,518
91,307
41,948
215,773
Software
104,377
91,522
33,447
229,346
Servers/Storage
85,190
70,262
46,753
202,205
Net/Com Products
83,546
49,093
36,618
169,257
Displays and Sound
67,193
80,288
41,846
189,327
Accessories
72,385
143,532
34,095
250,012
Other Hardware/Services
60,433
101,873
44,046
206,352
Total net sales
$
778,192
$
823,786
$
387,991
$
1,989,969
Product categories were separated into additional categories in 2019. Certain prior-year balances have been classified to conform with the new presentation.</t>
  </si>
  <si>
    <t>Schedule of information on contract liability</t>
  </si>
  <si>
    <t>September 30, 2019
December 31, 2018
Contract liability, which is included in "Accrued expenses and other liabilities"
$
3,325
$
2,679
Changes in the contract liability balances during the three and nine months ended September 30, 2019 are as follows (in thousands):
2019
2018
Balances at June 30,
$
4,724
$
8,433
Cash received in advance and not recognized as revenue
1,701
1,024
Amounts recognized as revenue as performance obligations satisfied
(3,100)
(6,828)
Balances at September 30,
$
3,325
$
2,629
2019
2018
Balances at December 31,
$
2,679
$
2,914
Cash received in advance and not recognized as revenue
8,868
9,520
Amounts recognized as revenue as performance obligations satisfied
(8,222)
(9,805)
Balances at September 30,
$
3,325
$
2,629</t>
  </si>
  <si>
    <t>EARNINGS PER SHARE (Tables)</t>
  </si>
  <si>
    <t>Computation of basic and diluted earnings per share</t>
  </si>
  <si>
    <t>The following table sets forth the computation of basic and diluted earnings per share:
Three Months Ended September 30,
Nine Months Ended September 30,
2019
2018
2019
2018
Numerator:
Net income
$
23,750
$
13,766
$
60,145
$
43,292
Denominator:
Denominator for basic earnings per share
26,323
26,716
26,339
26,745
Dilutive effect of unvested employee stock awards
156
186
157
138
Denominator for diluted earnings per share
26,479
26,902
26,496
26,883
Earnings per share:
Basic
$
0.90
$
0.52
$
2.28
$
1.62
Diluted
$
0.90
$
0.51
$
2.27
$
1.61</t>
  </si>
  <si>
    <t>SEGMENT AND RELATED DISCLOSURES (Tables)</t>
  </si>
  <si>
    <t>Segment Information Applicable to Reportable Operating Segments</t>
  </si>
  <si>
    <t>Segment information applicable to our reportable operating segments for the three and nine months ended September 30, 2019 and 2018 is shown below:
Three Months Ended September 30,
Nine Months Ended September 30,
2019
2018
2019
2018
Net sales:
Business Solutions
$
273,756
$
244,872
$
797,740
$
778,192
Enterprise Solutions
278,295
265,477
871,969
823,786
Public Sector Solutions
177,359
148,155
433,698
387,991
Total net sales
$
729,410
$
658,504
$
2,103,407
$
1,989,969
Operating income (loss):
Business Solutions
$
13,533
$
8,173
$
38,509
$
28,303
Enterprise Solutions
16,346
13,629
50,927
43,598
Public Sector Solutions
7,082
528
4,677
(2,083)
Headquarters/Other
(4,324)
(3,380)
(11,744)
(10,449)
Total operating income
32,637
18,950
82,369
59,369
Interest income, net
62
114
444
412
Income before taxes
$
32,699
$
19,064
$
82,813
$
59,781
Selected operating expense:
Depreciation and amortization:
Business Solutions
$
149
$
153
$
447
$
481
Enterprise Solutions
613
608
1,858
1,653
Public Sector Solutions
22
25
68
91
Headquarters/Other
2,323
2,848
7,811
8,137
Total depreciation and amortization
$
3,107
$
3,634
$
10,184
$
10,362
Total assets:
Business Solutions
$
300,360
$
263,678
Enterprise Solutions
488,867
423,125
Public Sector Solutions
90,437
69,994
Headquarters/Other
(9,016)
(6,570)
Total assets
$
870,648
$
750,227</t>
  </si>
  <si>
    <t>SUMMARY OF SIGNIFICANT ACCOUNTING POLICIES - Restructuring and Other Charges (Details) $ in Thousands</t>
  </si>
  <si>
    <t>Sep. 30, 2019USD ($)facility</t>
  </si>
  <si>
    <t>Number of office facilities closed | facility</t>
  </si>
  <si>
    <t>Employee separations</t>
  </si>
  <si>
    <t>Lease termination costs</t>
  </si>
  <si>
    <t>SUMMARY OF SIGNIFICANT ACCOUNTING POLICIES - Effect of Adoption of ASC 842 (Details) $ in Thousands</t>
  </si>
  <si>
    <t>Sep. 30, 2019USD ($)lease</t>
  </si>
  <si>
    <t>Sep. 30, 2019USD ($)facilitylease</t>
  </si>
  <si>
    <t>Jan. 01, 2019USD ($)</t>
  </si>
  <si>
    <t>Leases</t>
  </si>
  <si>
    <t>Lease, Practical Expedients, Package</t>
  </si>
  <si>
    <t>true</t>
  </si>
  <si>
    <t>Lease, Practical Expedient, Use of Hindsight</t>
  </si>
  <si>
    <t>Lease liability</t>
  </si>
  <si>
    <t>Remaining unamortized lease incentives</t>
  </si>
  <si>
    <t>Number of leases amended | lease</t>
  </si>
  <si>
    <t>Number of financing leases | lease</t>
  </si>
  <si>
    <t>Number of additional operating or financing leases not yet commenced | lease</t>
  </si>
  <si>
    <t>Lease Cost</t>
  </si>
  <si>
    <t>Capitalized operating lease cost</t>
  </si>
  <si>
    <t>Short-term lease cost</t>
  </si>
  <si>
    <t>Total lease cost</t>
  </si>
  <si>
    <t>Cash paid for amounts included in the measurement of lease liabilities and capitalized operating leases:</t>
  </si>
  <si>
    <t>Operating cash flows</t>
  </si>
  <si>
    <t>Weighted-average remaining lease term - Capitalized operating leases</t>
  </si>
  <si>
    <t>5 years 11 months 1 day</t>
  </si>
  <si>
    <t>Weighted-average discount rate - Capitalized operating leases</t>
  </si>
  <si>
    <t>3.92%</t>
  </si>
  <si>
    <t>Minimum</t>
  </si>
  <si>
    <t>Number of years remaining on existing operating leases</t>
  </si>
  <si>
    <t>20 months</t>
  </si>
  <si>
    <t>Maximum</t>
  </si>
  <si>
    <t>197 months</t>
  </si>
  <si>
    <t>Related Parties</t>
  </si>
  <si>
    <t>4 years 1 month 10 days</t>
  </si>
  <si>
    <t>Others</t>
  </si>
  <si>
    <t>6 years 9 months 11 days</t>
  </si>
  <si>
    <t>SUMMARY OF SIGNIFICANT ACCOUNTING POLICIES - Future Lease Payments (Details) - USD ($) $ in Thousands</t>
  </si>
  <si>
    <t>Jan. 01, 2019</t>
  </si>
  <si>
    <t>Future lease payments over the remaining term of capitalized operating leases</t>
  </si>
  <si>
    <t>2019, excluding the nine months ended September 30, 2019</t>
  </si>
  <si>
    <t>2020</t>
  </si>
  <si>
    <t>2021</t>
  </si>
  <si>
    <t>2022</t>
  </si>
  <si>
    <t>2023</t>
  </si>
  <si>
    <t>2024</t>
  </si>
  <si>
    <t>Thereafter</t>
  </si>
  <si>
    <t>Imputed interest</t>
  </si>
  <si>
    <t>Lease liability balance</t>
  </si>
  <si>
    <t>Operating Lease, Right-of-Use Asset</t>
  </si>
  <si>
    <t>Long-term lease liability</t>
  </si>
  <si>
    <t>Operating Lease, Liability, Current</t>
  </si>
  <si>
    <t>Current operating lease liability, Statement of Financial Position</t>
  </si>
  <si>
    <t>cnxn:AccruedExpensesAndOtherLiabilities</t>
  </si>
  <si>
    <t>Future aggregate minimum annual lease payments</t>
  </si>
  <si>
    <t>2024 and thereafter</t>
  </si>
  <si>
    <t>REVENUE - Disaggregation of Revenue (Details) - USD ($) $ in Thousands</t>
  </si>
  <si>
    <t>Disaggregation of revenue</t>
  </si>
  <si>
    <t>Notebooks/Mobility</t>
  </si>
  <si>
    <t>Desktops</t>
  </si>
  <si>
    <t>Software</t>
  </si>
  <si>
    <t>Servers/Storage</t>
  </si>
  <si>
    <t>Net/Com Products</t>
  </si>
  <si>
    <t>Displays and Sound</t>
  </si>
  <si>
    <t>Accessories</t>
  </si>
  <si>
    <t>Other Hardware/Services</t>
  </si>
  <si>
    <t>Business Solutions</t>
  </si>
  <si>
    <t>Business Solutions | Notebooks/Mobility</t>
  </si>
  <si>
    <t>Business Solutions | Desktops</t>
  </si>
  <si>
    <t>Business Solutions | Software</t>
  </si>
  <si>
    <t>Business Solutions | Servers/Storage</t>
  </si>
  <si>
    <t>Business Solutions | Net/Com Products</t>
  </si>
  <si>
    <t>Business Solutions | Displays and Sound</t>
  </si>
  <si>
    <t>Business Solutions | Accessories</t>
  </si>
  <si>
    <t>Business Solutions | Other Hardware/Services</t>
  </si>
  <si>
    <t>Enterprise Solutions</t>
  </si>
  <si>
    <t>Enterprise Solutions | Notebooks/Mobility</t>
  </si>
  <si>
    <t>Enterprise Solutions | Desktops</t>
  </si>
  <si>
    <t>Enterprise Solutions | Software</t>
  </si>
  <si>
    <t>Enterprise Solutions | Servers/Storage</t>
  </si>
  <si>
    <t>Enterprise Solutions | Net/Com Products</t>
  </si>
  <si>
    <t>Enterprise Solutions | Displays and Sound</t>
  </si>
  <si>
    <t>Enterprise Solutions | Accessories</t>
  </si>
  <si>
    <t>Enterprise Solutions | Other Hardware/Services</t>
  </si>
  <si>
    <t>Public Sector Solutions</t>
  </si>
  <si>
    <t>Public Sector Solutions | Notebooks/Mobility</t>
  </si>
  <si>
    <t>Public Sector Solutions | Desktops</t>
  </si>
  <si>
    <t>Public Sector Solutions | Software</t>
  </si>
  <si>
    <t>Public Sector Solutions | Servers/Storage</t>
  </si>
  <si>
    <t>Public Sector Solutions | Net/Com Products</t>
  </si>
  <si>
    <t>Public Sector Solutions | Displays and Sound</t>
  </si>
  <si>
    <t>Public Sector Solutions | Accessories</t>
  </si>
  <si>
    <t>Public Sector Solutions | Other Hardware/Services</t>
  </si>
  <si>
    <t>REVENUE - Contract Balances (Details) - USD ($) $ in Thousands</t>
  </si>
  <si>
    <t>Change in contract liability</t>
  </si>
  <si>
    <t>Beginning balance - Contract liability</t>
  </si>
  <si>
    <t>Cash received in advance and not recognized as revenue</t>
  </si>
  <si>
    <t>Amounts recognized as revenue as performance obligations satisfied</t>
  </si>
  <si>
    <t>Ending balance - Contract liability</t>
  </si>
  <si>
    <t>Contract liabilities</t>
  </si>
  <si>
    <t>Contract liability</t>
  </si>
  <si>
    <t>EARNINGS PER SHARE (Details) - USD ($) $ / shares in Units, shares in Thousands, $ in Thousands</t>
  </si>
  <si>
    <t>Numerator:</t>
  </si>
  <si>
    <t>Denominator:</t>
  </si>
  <si>
    <t>Denominator for basic earnings per share</t>
  </si>
  <si>
    <t>Dilutive effect of employee stock awards</t>
  </si>
  <si>
    <t>Denominator for diluted earnings per share</t>
  </si>
  <si>
    <t>Earnings per share:</t>
  </si>
  <si>
    <t>Additional Disclosure</t>
  </si>
  <si>
    <t>Employee stock awards excluded from computation of diluted earnings per share</t>
  </si>
  <si>
    <t>SEGMENT AND RELATED DISCLOSURES - Segment Information Applicable to Reportable Operating Segments (Details) $ in Thousands</t>
  </si>
  <si>
    <t>Sep. 30, 2019USD ($)</t>
  </si>
  <si>
    <t>Sep. 30, 2018USD ($)</t>
  </si>
  <si>
    <t>Sep. 30, 2019USD ($)segment</t>
  </si>
  <si>
    <t>Dec. 31, 2018USD ($)</t>
  </si>
  <si>
    <t>Segment Reporting Information</t>
  </si>
  <si>
    <t>Number of reportable segments | segment</t>
  </si>
  <si>
    <t>Number of operating segments | segment</t>
  </si>
  <si>
    <t>Net sales:</t>
  </si>
  <si>
    <t>Operating income (loss):</t>
  </si>
  <si>
    <t>Operating income (loss)</t>
  </si>
  <si>
    <t>Depreciation and amortization:</t>
  </si>
  <si>
    <t>Total assets:</t>
  </si>
  <si>
    <t>Total assets</t>
  </si>
  <si>
    <t>Operating Segments | Business Solutions</t>
  </si>
  <si>
    <t>Operating Segments | Enterprise Solutions</t>
  </si>
  <si>
    <t>Operating Segments | Public Sector Solutions</t>
  </si>
  <si>
    <t>Headquarters/Other</t>
  </si>
  <si>
    <t>Assets net of intercompany balance eliminations</t>
  </si>
  <si>
    <t>Intersegment Elimination</t>
  </si>
  <si>
    <t>BANK CREDIT FACILITY (Detail) - USD ($) $ in Thousands</t>
  </si>
  <si>
    <t>Subordinated Borrowing</t>
  </si>
  <si>
    <t>Line of credit, borrowing capacity</t>
  </si>
  <si>
    <t>Credit facility, expiration date</t>
  </si>
  <si>
    <t>Feb. 10,
		2022</t>
  </si>
  <si>
    <t>Line of credit, maximum borrowing capacity</t>
  </si>
  <si>
    <t>Debt instrument, description of variable rate basis</t>
  </si>
  <si>
    <t>One-month LIBOR</t>
  </si>
  <si>
    <t>Line of credit, outstanding borrowing</t>
  </si>
  <si>
    <t>Line of credit, available for borrowing</t>
  </si>
  <si>
    <t>Debt ratio</t>
  </si>
  <si>
    <t>Prime Rate</t>
  </si>
  <si>
    <t>Debt instrument, interest rate</t>
  </si>
  <si>
    <t>5.00%</t>
  </si>
  <si>
    <t>One-month LIBOR rate</t>
  </si>
  <si>
    <t>2.02%</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C12" s="5" t="n">
        <v>26316263</v>
      </c>
    </row>
    <row r="13" spans="1:3">
      <c r="A13" s="4" t="s">
        <v>20</v>
      </c>
      <c r="B13" s="4" t="s">
        <v>21</v>
      </c>
    </row>
    <row r="14" spans="1:3">
      <c r="A14" s="4" t="s">
        <v>22</v>
      </c>
      <c r="B14" s="4" t="s">
        <v>23</v>
      </c>
    </row>
    <row r="15" spans="1:3">
      <c r="A15" s="4" t="s">
        <v>24</v>
      </c>
      <c r="B15" s="4" t="s">
        <v>25</v>
      </c>
    </row>
    <row r="16" spans="1:3">
      <c r="A16" s="4" t="s">
        <v>26</v>
      </c>
      <c r="B16" s="4" t="s">
        <v>27</v>
      </c>
    </row>
    <row r="17" spans="1:3">
      <c r="A17" s="4" t="s">
        <v>28</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54</v>
      </c>
      <c r="B1" s="2" t="s">
        <v>1</v>
      </c>
    </row>
    <row r="2" spans="1:2">
      <c r="B2" s="2" t="s">
        <v>2</v>
      </c>
    </row>
    <row r="3" spans="1:2">
      <c r="A3" s="3" t="s">
        <v>135</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39</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172</v>
      </c>
      <c r="B1" s="2" t="s">
        <v>1</v>
      </c>
    </row>
    <row r="2" spans="1:2">
      <c r="B2" s="2" t="s">
        <v>173</v>
      </c>
    </row>
    <row r="3" spans="1:2">
      <c r="A3" s="3" t="s">
        <v>68</v>
      </c>
    </row>
    <row r="4" spans="1:2">
      <c r="A4" s="4" t="s">
        <v>174</v>
      </c>
      <c r="B4" s="5" t="n">
        <v>1</v>
      </c>
    </row>
    <row r="5" spans="1:2">
      <c r="A5" s="4" t="s">
        <v>68</v>
      </c>
      <c r="B5" s="6" t="n">
        <v>703</v>
      </c>
    </row>
    <row r="6" spans="1:2">
      <c r="A6" s="4" t="s">
        <v>175</v>
      </c>
    </row>
    <row r="7" spans="1:2">
      <c r="A7" s="3" t="s">
        <v>68</v>
      </c>
    </row>
    <row r="8" spans="1:2">
      <c r="A8" s="4" t="s">
        <v>68</v>
      </c>
      <c r="B8" s="5" t="n">
        <v>553</v>
      </c>
    </row>
    <row r="9" spans="1:2">
      <c r="A9" s="4" t="s">
        <v>176</v>
      </c>
    </row>
    <row r="10" spans="1:2">
      <c r="A10" s="3" t="s">
        <v>68</v>
      </c>
    </row>
    <row r="11" spans="1:2">
      <c r="A11" s="4" t="s">
        <v>68</v>
      </c>
      <c r="B11" s="6" t="n">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6"/>
    <col customWidth="1" max="3" min="3" width="34"/>
    <col customWidth="1" max="4" min="4" width="21"/>
  </cols>
  <sheetData>
    <row r="1" spans="1:4">
      <c r="A1" s="1" t="s">
        <v>177</v>
      </c>
      <c r="B1" s="2" t="s">
        <v>61</v>
      </c>
      <c r="C1" s="2" t="s">
        <v>1</v>
      </c>
    </row>
    <row r="2" spans="1:4">
      <c r="B2" s="2" t="s">
        <v>178</v>
      </c>
      <c r="C2" s="2" t="s">
        <v>179</v>
      </c>
      <c r="D2" s="2" t="s">
        <v>180</v>
      </c>
    </row>
    <row r="3" spans="1:4">
      <c r="A3" s="3" t="s">
        <v>181</v>
      </c>
    </row>
    <row r="4" spans="1:4">
      <c r="A4" s="4" t="s">
        <v>182</v>
      </c>
      <c r="C4" s="4" t="s">
        <v>183</v>
      </c>
    </row>
    <row r="5" spans="1:4">
      <c r="A5" s="4" t="s">
        <v>184</v>
      </c>
      <c r="C5" s="4" t="s">
        <v>183</v>
      </c>
    </row>
    <row r="6" spans="1:4">
      <c r="A6" s="4" t="s">
        <v>185</v>
      </c>
      <c r="B6" s="6" t="n">
        <v>15713</v>
      </c>
      <c r="C6" s="6" t="n">
        <v>15713</v>
      </c>
      <c r="D6" s="6" t="n">
        <v>18835</v>
      </c>
    </row>
    <row r="7" spans="1:4">
      <c r="A7" s="4" t="s">
        <v>39</v>
      </c>
      <c r="B7" s="5" t="n">
        <v>14850</v>
      </c>
      <c r="C7" s="5" t="n">
        <v>14850</v>
      </c>
      <c r="D7" s="5" t="n">
        <v>18723</v>
      </c>
    </row>
    <row r="8" spans="1:4">
      <c r="A8" s="4" t="s">
        <v>186</v>
      </c>
      <c r="B8" s="6" t="n">
        <v>1426</v>
      </c>
      <c r="C8" s="6" t="n">
        <v>1426</v>
      </c>
      <c r="D8" s="6" t="n">
        <v>114</v>
      </c>
    </row>
    <row r="9" spans="1:4">
      <c r="A9" s="4" t="s">
        <v>174</v>
      </c>
      <c r="C9" s="5" t="n">
        <v>1</v>
      </c>
    </row>
    <row r="10" spans="1:4">
      <c r="A10" s="4" t="s">
        <v>187</v>
      </c>
      <c r="B10" s="5" t="n">
        <v>1</v>
      </c>
    </row>
    <row r="11" spans="1:4">
      <c r="A11" s="4" t="s">
        <v>188</v>
      </c>
      <c r="C11" s="5" t="n">
        <v>0</v>
      </c>
    </row>
    <row r="12" spans="1:4">
      <c r="A12" s="4" t="s">
        <v>189</v>
      </c>
      <c r="C12" s="5" t="n">
        <v>0</v>
      </c>
    </row>
    <row r="13" spans="1:4">
      <c r="A13" s="3" t="s">
        <v>190</v>
      </c>
    </row>
    <row r="14" spans="1:4">
      <c r="A14" s="4" t="s">
        <v>191</v>
      </c>
      <c r="B14" s="6" t="n">
        <v>1152</v>
      </c>
      <c r="C14" s="6" t="n">
        <v>3533</v>
      </c>
    </row>
    <row r="15" spans="1:4">
      <c r="A15" s="4" t="s">
        <v>192</v>
      </c>
      <c r="B15" s="5" t="n">
        <v>43</v>
      </c>
      <c r="C15" s="5" t="n">
        <v>129</v>
      </c>
    </row>
    <row r="16" spans="1:4">
      <c r="A16" s="4" t="s">
        <v>193</v>
      </c>
      <c r="B16" s="5" t="n">
        <v>1195</v>
      </c>
      <c r="C16" s="5" t="n">
        <v>3662</v>
      </c>
    </row>
    <row r="17" spans="1:4">
      <c r="A17" s="3" t="s">
        <v>194</v>
      </c>
    </row>
    <row r="18" spans="1:4">
      <c r="A18" s="4" t="s">
        <v>195</v>
      </c>
      <c r="B18" s="6" t="n">
        <v>1211</v>
      </c>
      <c r="C18" s="6" t="n">
        <v>3722</v>
      </c>
    </row>
    <row r="19" spans="1:4">
      <c r="A19" s="4" t="s">
        <v>196</v>
      </c>
      <c r="B19" s="4" t="s">
        <v>197</v>
      </c>
      <c r="C19" s="4" t="s">
        <v>197</v>
      </c>
    </row>
    <row r="20" spans="1:4">
      <c r="A20" s="4" t="s">
        <v>198</v>
      </c>
      <c r="B20" s="4" t="s">
        <v>199</v>
      </c>
      <c r="C20" s="4" t="s">
        <v>199</v>
      </c>
    </row>
    <row r="21" spans="1:4">
      <c r="A21" s="4" t="s">
        <v>200</v>
      </c>
    </row>
    <row r="22" spans="1:4">
      <c r="A22" s="3" t="s">
        <v>181</v>
      </c>
    </row>
    <row r="23" spans="1:4">
      <c r="A23" s="4" t="s">
        <v>201</v>
      </c>
      <c r="C23" s="4" t="s">
        <v>202</v>
      </c>
    </row>
    <row r="24" spans="1:4">
      <c r="A24" s="4" t="s">
        <v>203</v>
      </c>
    </row>
    <row r="25" spans="1:4">
      <c r="A25" s="3" t="s">
        <v>181</v>
      </c>
    </row>
    <row r="26" spans="1:4">
      <c r="A26" s="4" t="s">
        <v>201</v>
      </c>
      <c r="C26" s="4" t="s">
        <v>204</v>
      </c>
    </row>
    <row r="27" spans="1:4">
      <c r="A27" s="4" t="s">
        <v>205</v>
      </c>
    </row>
    <row r="28" spans="1:4">
      <c r="A28" s="3" t="s">
        <v>181</v>
      </c>
    </row>
    <row r="29" spans="1:4">
      <c r="A29" s="4" t="s">
        <v>185</v>
      </c>
      <c r="B29" s="6" t="n">
        <v>5021</v>
      </c>
      <c r="C29" s="6" t="n">
        <v>5021</v>
      </c>
    </row>
    <row r="30" spans="1:4">
      <c r="A30" s="4" t="s">
        <v>39</v>
      </c>
      <c r="B30" s="5" t="n">
        <v>5998</v>
      </c>
      <c r="C30" s="5" t="n">
        <v>5998</v>
      </c>
    </row>
    <row r="31" spans="1:4">
      <c r="A31" s="3" t="s">
        <v>190</v>
      </c>
    </row>
    <row r="32" spans="1:4">
      <c r="A32" s="4" t="s">
        <v>191</v>
      </c>
      <c r="B32" s="5" t="n">
        <v>379</v>
      </c>
      <c r="C32" s="5" t="n">
        <v>1137</v>
      </c>
    </row>
    <row r="33" spans="1:4">
      <c r="A33" s="4" t="s">
        <v>192</v>
      </c>
      <c r="B33" s="5" t="n">
        <v>41</v>
      </c>
      <c r="C33" s="5" t="n">
        <v>123</v>
      </c>
    </row>
    <row r="34" spans="1:4">
      <c r="A34" s="4" t="s">
        <v>193</v>
      </c>
      <c r="B34" s="5" t="n">
        <v>420</v>
      </c>
      <c r="C34" s="5" t="n">
        <v>1260</v>
      </c>
    </row>
    <row r="35" spans="1:4">
      <c r="A35" s="3" t="s">
        <v>194</v>
      </c>
    </row>
    <row r="36" spans="1:4">
      <c r="A36" s="4" t="s">
        <v>195</v>
      </c>
      <c r="B36" s="6" t="n">
        <v>379</v>
      </c>
      <c r="C36" s="6" t="n">
        <v>1137</v>
      </c>
    </row>
    <row r="37" spans="1:4">
      <c r="A37" s="4" t="s">
        <v>196</v>
      </c>
      <c r="B37" s="4" t="s">
        <v>206</v>
      </c>
      <c r="C37" s="4" t="s">
        <v>206</v>
      </c>
    </row>
    <row r="38" spans="1:4">
      <c r="A38" s="4" t="s">
        <v>198</v>
      </c>
      <c r="B38" s="4" t="s">
        <v>199</v>
      </c>
      <c r="C38" s="4" t="s">
        <v>199</v>
      </c>
    </row>
    <row r="39" spans="1:4">
      <c r="A39" s="4" t="s">
        <v>207</v>
      </c>
    </row>
    <row r="40" spans="1:4">
      <c r="A40" s="3" t="s">
        <v>190</v>
      </c>
    </row>
    <row r="41" spans="1:4">
      <c r="A41" s="4" t="s">
        <v>191</v>
      </c>
      <c r="B41" s="6" t="n">
        <v>773</v>
      </c>
      <c r="C41" s="6" t="n">
        <v>2396</v>
      </c>
    </row>
    <row r="42" spans="1:4">
      <c r="A42" s="4" t="s">
        <v>192</v>
      </c>
      <c r="B42" s="5" t="n">
        <v>2</v>
      </c>
      <c r="C42" s="5" t="n">
        <v>6</v>
      </c>
    </row>
    <row r="43" spans="1:4">
      <c r="A43" s="4" t="s">
        <v>193</v>
      </c>
      <c r="B43" s="5" t="n">
        <v>775</v>
      </c>
      <c r="C43" s="5" t="n">
        <v>2402</v>
      </c>
    </row>
    <row r="44" spans="1:4">
      <c r="A44" s="3" t="s">
        <v>194</v>
      </c>
    </row>
    <row r="45" spans="1:4">
      <c r="A45" s="4" t="s">
        <v>195</v>
      </c>
      <c r="B45" s="6" t="n">
        <v>832</v>
      </c>
      <c r="C45" s="6" t="n">
        <v>2585</v>
      </c>
    </row>
    <row r="46" spans="1:4">
      <c r="A46" s="4" t="s">
        <v>196</v>
      </c>
      <c r="B46" s="4" t="s">
        <v>208</v>
      </c>
      <c r="C46" s="4" t="s">
        <v>208</v>
      </c>
    </row>
    <row r="47" spans="1:4">
      <c r="A47" s="4" t="s">
        <v>198</v>
      </c>
      <c r="B47" s="4" t="s">
        <v>199</v>
      </c>
      <c r="C47"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s>
  <sheetData>
    <row r="1" spans="1:4">
      <c r="A1" s="1" t="s">
        <v>209</v>
      </c>
      <c r="B1" s="2" t="s">
        <v>2</v>
      </c>
      <c r="C1" s="2" t="s">
        <v>210</v>
      </c>
      <c r="D1" s="2" t="s">
        <v>30</v>
      </c>
    </row>
    <row r="2" spans="1:4">
      <c r="A2" s="3" t="s">
        <v>211</v>
      </c>
    </row>
    <row r="3" spans="1:4">
      <c r="A3" s="4" t="s">
        <v>212</v>
      </c>
      <c r="B3" s="6" t="n">
        <v>1214</v>
      </c>
    </row>
    <row r="4" spans="1:4">
      <c r="A4" s="4" t="s">
        <v>213</v>
      </c>
      <c r="B4" s="5" t="n">
        <v>4767</v>
      </c>
    </row>
    <row r="5" spans="1:4">
      <c r="A5" s="4" t="s">
        <v>214</v>
      </c>
      <c r="B5" s="5" t="n">
        <v>3735</v>
      </c>
    </row>
    <row r="6" spans="1:4">
      <c r="A6" s="4" t="s">
        <v>215</v>
      </c>
      <c r="B6" s="5" t="n">
        <v>2737</v>
      </c>
    </row>
    <row r="7" spans="1:4">
      <c r="A7" s="4" t="s">
        <v>216</v>
      </c>
      <c r="B7" s="5" t="n">
        <v>2183</v>
      </c>
    </row>
    <row r="8" spans="1:4">
      <c r="A8" s="4" t="s">
        <v>217</v>
      </c>
      <c r="B8" s="5" t="n">
        <v>1043</v>
      </c>
    </row>
    <row r="9" spans="1:4">
      <c r="A9" s="4" t="s">
        <v>218</v>
      </c>
      <c r="B9" s="5" t="n">
        <v>1460</v>
      </c>
    </row>
    <row r="10" spans="1:4">
      <c r="A10" s="4" t="s">
        <v>83</v>
      </c>
      <c r="B10" s="5" t="n">
        <v>17139</v>
      </c>
    </row>
    <row r="11" spans="1:4">
      <c r="A11" s="4" t="s">
        <v>219</v>
      </c>
      <c r="B11" s="5" t="n">
        <v>-1426</v>
      </c>
      <c r="C11" s="6" t="n">
        <v>-114</v>
      </c>
    </row>
    <row r="12" spans="1:4">
      <c r="A12" s="4" t="s">
        <v>220</v>
      </c>
      <c r="B12" s="5" t="n">
        <v>15713</v>
      </c>
      <c r="C12" s="5" t="n">
        <v>18835</v>
      </c>
    </row>
    <row r="13" spans="1:4">
      <c r="A13" s="4" t="s">
        <v>221</v>
      </c>
      <c r="B13" s="5" t="n">
        <v>14850</v>
      </c>
      <c r="C13" s="6" t="n">
        <v>18723</v>
      </c>
    </row>
    <row r="14" spans="1:4">
      <c r="A14" s="4" t="s">
        <v>222</v>
      </c>
      <c r="B14" s="5" t="n">
        <v>11386</v>
      </c>
    </row>
    <row r="15" spans="1:4">
      <c r="A15" s="4" t="s">
        <v>223</v>
      </c>
      <c r="B15" s="6" t="n">
        <v>4327</v>
      </c>
    </row>
    <row r="16" spans="1:4">
      <c r="A16" s="4" t="s">
        <v>224</v>
      </c>
      <c r="B16" s="4" t="s">
        <v>225</v>
      </c>
    </row>
    <row r="17" spans="1:4">
      <c r="A17" s="3" t="s">
        <v>226</v>
      </c>
    </row>
    <row r="18" spans="1:4">
      <c r="A18" s="4" t="s">
        <v>23</v>
      </c>
      <c r="D18" s="6" t="n">
        <v>5035</v>
      </c>
    </row>
    <row r="19" spans="1:4">
      <c r="A19" s="4" t="s">
        <v>213</v>
      </c>
      <c r="D19" s="5" t="n">
        <v>4793</v>
      </c>
    </row>
    <row r="20" spans="1:4">
      <c r="A20" s="4" t="s">
        <v>214</v>
      </c>
      <c r="D20" s="5" t="n">
        <v>3719</v>
      </c>
    </row>
    <row r="21" spans="1:4">
      <c r="A21" s="4" t="s">
        <v>215</v>
      </c>
      <c r="D21" s="5" t="n">
        <v>2743</v>
      </c>
    </row>
    <row r="22" spans="1:4">
      <c r="A22" s="4" t="s">
        <v>216</v>
      </c>
      <c r="D22" s="5" t="n">
        <v>1969</v>
      </c>
    </row>
    <row r="23" spans="1:4">
      <c r="A23" s="4" t="s">
        <v>227</v>
      </c>
      <c r="D23" s="5" t="n">
        <v>1395</v>
      </c>
    </row>
    <row r="24" spans="1:4">
      <c r="A24" s="4" t="s">
        <v>83</v>
      </c>
      <c r="D24" s="5" t="n">
        <v>19654</v>
      </c>
    </row>
    <row r="25" spans="1:4">
      <c r="A25" s="4" t="s">
        <v>205</v>
      </c>
    </row>
    <row r="26" spans="1:4">
      <c r="A26" s="3" t="s">
        <v>211</v>
      </c>
    </row>
    <row r="27" spans="1:4">
      <c r="A27" s="4" t="s">
        <v>212</v>
      </c>
      <c r="B27" s="6" t="n">
        <v>379</v>
      </c>
    </row>
    <row r="28" spans="1:4">
      <c r="A28" s="4" t="s">
        <v>213</v>
      </c>
      <c r="B28" s="5" t="n">
        <v>1385</v>
      </c>
    </row>
    <row r="29" spans="1:4">
      <c r="A29" s="4" t="s">
        <v>214</v>
      </c>
      <c r="B29" s="5" t="n">
        <v>1253</v>
      </c>
    </row>
    <row r="30" spans="1:4">
      <c r="A30" s="4" t="s">
        <v>215</v>
      </c>
      <c r="B30" s="5" t="n">
        <v>1253</v>
      </c>
    </row>
    <row r="31" spans="1:4">
      <c r="A31" s="4" t="s">
        <v>216</v>
      </c>
      <c r="B31" s="5" t="n">
        <v>1149</v>
      </c>
    </row>
    <row r="32" spans="1:4">
      <c r="A32" s="4" t="s">
        <v>83</v>
      </c>
      <c r="B32" s="5" t="n">
        <v>5419</v>
      </c>
    </row>
    <row r="33" spans="1:4">
      <c r="A33" s="4" t="s">
        <v>220</v>
      </c>
      <c r="B33" s="5" t="n">
        <v>5021</v>
      </c>
    </row>
    <row r="34" spans="1:4">
      <c r="A34" s="4" t="s">
        <v>221</v>
      </c>
      <c r="B34" s="5" t="n">
        <v>5998</v>
      </c>
    </row>
    <row r="35" spans="1:4">
      <c r="A35" s="3" t="s">
        <v>226</v>
      </c>
    </row>
    <row r="36" spans="1:4">
      <c r="A36" s="4" t="s">
        <v>23</v>
      </c>
      <c r="D36" s="5" t="n">
        <v>1516</v>
      </c>
    </row>
    <row r="37" spans="1:4">
      <c r="A37" s="4" t="s">
        <v>213</v>
      </c>
      <c r="D37" s="5" t="n">
        <v>1407</v>
      </c>
    </row>
    <row r="38" spans="1:4">
      <c r="A38" s="4" t="s">
        <v>214</v>
      </c>
      <c r="D38" s="5" t="n">
        <v>1253</v>
      </c>
    </row>
    <row r="39" spans="1:4">
      <c r="A39" s="4" t="s">
        <v>215</v>
      </c>
      <c r="D39" s="5" t="n">
        <v>1253</v>
      </c>
    </row>
    <row r="40" spans="1:4">
      <c r="A40" s="4" t="s">
        <v>216</v>
      </c>
      <c r="D40" s="5" t="n">
        <v>1149</v>
      </c>
    </row>
    <row r="41" spans="1:4">
      <c r="A41" s="4" t="s">
        <v>83</v>
      </c>
      <c r="D41" s="5" t="n">
        <v>6578</v>
      </c>
    </row>
    <row r="42" spans="1:4">
      <c r="A42" s="4" t="s">
        <v>207</v>
      </c>
    </row>
    <row r="43" spans="1:4">
      <c r="A43" s="3" t="s">
        <v>211</v>
      </c>
    </row>
    <row r="44" spans="1:4">
      <c r="A44" s="4" t="s">
        <v>212</v>
      </c>
      <c r="B44" s="5" t="n">
        <v>835</v>
      </c>
    </row>
    <row r="45" spans="1:4">
      <c r="A45" s="4" t="s">
        <v>213</v>
      </c>
      <c r="B45" s="5" t="n">
        <v>3382</v>
      </c>
    </row>
    <row r="46" spans="1:4">
      <c r="A46" s="4" t="s">
        <v>214</v>
      </c>
      <c r="B46" s="5" t="n">
        <v>2482</v>
      </c>
    </row>
    <row r="47" spans="1:4">
      <c r="A47" s="4" t="s">
        <v>215</v>
      </c>
      <c r="B47" s="5" t="n">
        <v>1484</v>
      </c>
    </row>
    <row r="48" spans="1:4">
      <c r="A48" s="4" t="s">
        <v>216</v>
      </c>
      <c r="B48" s="5" t="n">
        <v>1034</v>
      </c>
    </row>
    <row r="49" spans="1:4">
      <c r="A49" s="4" t="s">
        <v>217</v>
      </c>
      <c r="B49" s="5" t="n">
        <v>1043</v>
      </c>
    </row>
    <row r="50" spans="1:4">
      <c r="A50" s="4" t="s">
        <v>218</v>
      </c>
      <c r="B50" s="5" t="n">
        <v>1460</v>
      </c>
    </row>
    <row r="51" spans="1:4">
      <c r="A51" s="4" t="s">
        <v>83</v>
      </c>
      <c r="B51" s="6" t="n">
        <v>11720</v>
      </c>
    </row>
    <row r="52" spans="1:4">
      <c r="A52" s="3" t="s">
        <v>226</v>
      </c>
    </row>
    <row r="53" spans="1:4">
      <c r="A53" s="4" t="s">
        <v>23</v>
      </c>
      <c r="D53" s="5" t="n">
        <v>3519</v>
      </c>
    </row>
    <row r="54" spans="1:4">
      <c r="A54" s="4" t="s">
        <v>213</v>
      </c>
      <c r="D54" s="5" t="n">
        <v>3386</v>
      </c>
    </row>
    <row r="55" spans="1:4">
      <c r="A55" s="4" t="s">
        <v>214</v>
      </c>
      <c r="D55" s="5" t="n">
        <v>2466</v>
      </c>
    </row>
    <row r="56" spans="1:4">
      <c r="A56" s="4" t="s">
        <v>215</v>
      </c>
      <c r="D56" s="5" t="n">
        <v>1490</v>
      </c>
    </row>
    <row r="57" spans="1:4">
      <c r="A57" s="4" t="s">
        <v>216</v>
      </c>
      <c r="D57" s="5" t="n">
        <v>820</v>
      </c>
    </row>
    <row r="58" spans="1:4">
      <c r="A58" s="4" t="s">
        <v>227</v>
      </c>
      <c r="D58" s="5" t="n">
        <v>1395</v>
      </c>
    </row>
    <row r="59" spans="1:4">
      <c r="A59" s="4" t="s">
        <v>83</v>
      </c>
      <c r="D59" s="6" t="n">
        <v>1307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28</v>
      </c>
      <c r="B1" s="2" t="s">
        <v>61</v>
      </c>
      <c r="D1" s="2" t="s">
        <v>1</v>
      </c>
    </row>
    <row r="2" spans="1:5">
      <c r="B2" s="2" t="s">
        <v>2</v>
      </c>
      <c r="C2" s="2" t="s">
        <v>62</v>
      </c>
      <c r="D2" s="2" t="s">
        <v>2</v>
      </c>
      <c r="E2" s="2" t="s">
        <v>62</v>
      </c>
    </row>
    <row r="3" spans="1:5">
      <c r="A3" s="3" t="s">
        <v>229</v>
      </c>
    </row>
    <row r="4" spans="1:5">
      <c r="A4" s="4" t="s">
        <v>64</v>
      </c>
      <c r="B4" s="6" t="n">
        <v>729410</v>
      </c>
      <c r="C4" s="6" t="n">
        <v>658504</v>
      </c>
      <c r="D4" s="6" t="n">
        <v>2103407</v>
      </c>
      <c r="E4" s="6" t="n">
        <v>1989969</v>
      </c>
    </row>
    <row r="5" spans="1:5">
      <c r="A5" s="4" t="s">
        <v>230</v>
      </c>
    </row>
    <row r="6" spans="1:5">
      <c r="A6" s="3" t="s">
        <v>229</v>
      </c>
    </row>
    <row r="7" spans="1:5">
      <c r="A7" s="4" t="s">
        <v>64</v>
      </c>
      <c r="B7" s="5" t="n">
        <v>219655</v>
      </c>
      <c r="C7" s="5" t="n">
        <v>182827</v>
      </c>
      <c r="D7" s="5" t="n">
        <v>606485</v>
      </c>
      <c r="E7" s="5" t="n">
        <v>527697</v>
      </c>
    </row>
    <row r="8" spans="1:5">
      <c r="A8" s="4" t="s">
        <v>231</v>
      </c>
    </row>
    <row r="9" spans="1:5">
      <c r="A9" s="3" t="s">
        <v>229</v>
      </c>
    </row>
    <row r="10" spans="1:5">
      <c r="A10" s="4" t="s">
        <v>64</v>
      </c>
      <c r="B10" s="5" t="n">
        <v>92126</v>
      </c>
      <c r="C10" s="5" t="n">
        <v>69015</v>
      </c>
      <c r="D10" s="5" t="n">
        <v>258518</v>
      </c>
      <c r="E10" s="5" t="n">
        <v>215773</v>
      </c>
    </row>
    <row r="11" spans="1:5">
      <c r="A11" s="4" t="s">
        <v>232</v>
      </c>
    </row>
    <row r="12" spans="1:5">
      <c r="A12" s="3" t="s">
        <v>229</v>
      </c>
    </row>
    <row r="13" spans="1:5">
      <c r="A13" s="4" t="s">
        <v>64</v>
      </c>
      <c r="B13" s="5" t="n">
        <v>78523</v>
      </c>
      <c r="C13" s="5" t="n">
        <v>72837</v>
      </c>
      <c r="D13" s="5" t="n">
        <v>246142</v>
      </c>
      <c r="E13" s="5" t="n">
        <v>229346</v>
      </c>
    </row>
    <row r="14" spans="1:5">
      <c r="A14" s="4" t="s">
        <v>233</v>
      </c>
    </row>
    <row r="15" spans="1:5">
      <c r="A15" s="3" t="s">
        <v>229</v>
      </c>
    </row>
    <row r="16" spans="1:5">
      <c r="A16" s="4" t="s">
        <v>64</v>
      </c>
      <c r="B16" s="5" t="n">
        <v>59302</v>
      </c>
      <c r="C16" s="5" t="n">
        <v>60925</v>
      </c>
      <c r="D16" s="5" t="n">
        <v>179137</v>
      </c>
      <c r="E16" s="5" t="n">
        <v>202205</v>
      </c>
    </row>
    <row r="17" spans="1:5">
      <c r="A17" s="4" t="s">
        <v>234</v>
      </c>
    </row>
    <row r="18" spans="1:5">
      <c r="A18" s="3" t="s">
        <v>229</v>
      </c>
    </row>
    <row r="19" spans="1:5">
      <c r="A19" s="4" t="s">
        <v>64</v>
      </c>
      <c r="B19" s="5" t="n">
        <v>52561</v>
      </c>
      <c r="C19" s="5" t="n">
        <v>56726</v>
      </c>
      <c r="D19" s="5" t="n">
        <v>150590</v>
      </c>
      <c r="E19" s="5" t="n">
        <v>169257</v>
      </c>
    </row>
    <row r="20" spans="1:5">
      <c r="A20" s="4" t="s">
        <v>235</v>
      </c>
    </row>
    <row r="21" spans="1:5">
      <c r="A21" s="3" t="s">
        <v>229</v>
      </c>
    </row>
    <row r="22" spans="1:5">
      <c r="A22" s="4" t="s">
        <v>64</v>
      </c>
      <c r="B22" s="5" t="n">
        <v>70534</v>
      </c>
      <c r="C22" s="5" t="n">
        <v>62900</v>
      </c>
      <c r="D22" s="5" t="n">
        <v>189073</v>
      </c>
      <c r="E22" s="5" t="n">
        <v>189327</v>
      </c>
    </row>
    <row r="23" spans="1:5">
      <c r="A23" s="4" t="s">
        <v>236</v>
      </c>
    </row>
    <row r="24" spans="1:5">
      <c r="A24" s="3" t="s">
        <v>229</v>
      </c>
    </row>
    <row r="25" spans="1:5">
      <c r="A25" s="4" t="s">
        <v>64</v>
      </c>
      <c r="B25" s="5" t="n">
        <v>87397</v>
      </c>
      <c r="C25" s="5" t="n">
        <v>87796</v>
      </c>
      <c r="D25" s="5" t="n">
        <v>269749</v>
      </c>
      <c r="E25" s="5" t="n">
        <v>250012</v>
      </c>
    </row>
    <row r="26" spans="1:5">
      <c r="A26" s="4" t="s">
        <v>237</v>
      </c>
    </row>
    <row r="27" spans="1:5">
      <c r="A27" s="3" t="s">
        <v>229</v>
      </c>
    </row>
    <row r="28" spans="1:5">
      <c r="A28" s="4" t="s">
        <v>64</v>
      </c>
      <c r="B28" s="5" t="n">
        <v>69312</v>
      </c>
      <c r="C28" s="5" t="n">
        <v>65478</v>
      </c>
      <c r="D28" s="5" t="n">
        <v>203713</v>
      </c>
      <c r="E28" s="5" t="n">
        <v>206352</v>
      </c>
    </row>
    <row r="29" spans="1:5">
      <c r="A29" s="4" t="s">
        <v>238</v>
      </c>
    </row>
    <row r="30" spans="1:5">
      <c r="A30" s="3" t="s">
        <v>229</v>
      </c>
    </row>
    <row r="31" spans="1:5">
      <c r="A31" s="4" t="s">
        <v>64</v>
      </c>
      <c r="B31" s="5" t="n">
        <v>273756</v>
      </c>
      <c r="C31" s="5" t="n">
        <v>244872</v>
      </c>
      <c r="D31" s="5" t="n">
        <v>797740</v>
      </c>
      <c r="E31" s="5" t="n">
        <v>778192</v>
      </c>
    </row>
    <row r="32" spans="1:5">
      <c r="A32" s="4" t="s">
        <v>239</v>
      </c>
    </row>
    <row r="33" spans="1:5">
      <c r="A33" s="3" t="s">
        <v>229</v>
      </c>
    </row>
    <row r="34" spans="1:5">
      <c r="A34" s="4" t="s">
        <v>64</v>
      </c>
      <c r="B34" s="5" t="n">
        <v>79287</v>
      </c>
      <c r="C34" s="5" t="n">
        <v>68822</v>
      </c>
      <c r="D34" s="5" t="n">
        <v>240644</v>
      </c>
      <c r="E34" s="5" t="n">
        <v>222550</v>
      </c>
    </row>
    <row r="35" spans="1:5">
      <c r="A35" s="4" t="s">
        <v>240</v>
      </c>
    </row>
    <row r="36" spans="1:5">
      <c r="A36" s="3" t="s">
        <v>229</v>
      </c>
    </row>
    <row r="37" spans="1:5">
      <c r="A37" s="4" t="s">
        <v>64</v>
      </c>
      <c r="B37" s="5" t="n">
        <v>34806</v>
      </c>
      <c r="C37" s="5" t="n">
        <v>25828</v>
      </c>
      <c r="D37" s="5" t="n">
        <v>96377</v>
      </c>
      <c r="E37" s="5" t="n">
        <v>82518</v>
      </c>
    </row>
    <row r="38" spans="1:5">
      <c r="A38" s="4" t="s">
        <v>241</v>
      </c>
    </row>
    <row r="39" spans="1:5">
      <c r="A39" s="3" t="s">
        <v>229</v>
      </c>
    </row>
    <row r="40" spans="1:5">
      <c r="A40" s="4" t="s">
        <v>64</v>
      </c>
      <c r="B40" s="5" t="n">
        <v>36879</v>
      </c>
      <c r="C40" s="5" t="n">
        <v>31578</v>
      </c>
      <c r="D40" s="5" t="n">
        <v>110826</v>
      </c>
      <c r="E40" s="5" t="n">
        <v>104377</v>
      </c>
    </row>
    <row r="41" spans="1:5">
      <c r="A41" s="4" t="s">
        <v>242</v>
      </c>
    </row>
    <row r="42" spans="1:5">
      <c r="A42" s="3" t="s">
        <v>229</v>
      </c>
    </row>
    <row r="43" spans="1:5">
      <c r="A43" s="4" t="s">
        <v>64</v>
      </c>
      <c r="B43" s="5" t="n">
        <v>26352</v>
      </c>
      <c r="C43" s="5" t="n">
        <v>26386</v>
      </c>
      <c r="D43" s="5" t="n">
        <v>81452</v>
      </c>
      <c r="E43" s="5" t="n">
        <v>85190</v>
      </c>
    </row>
    <row r="44" spans="1:5">
      <c r="A44" s="4" t="s">
        <v>243</v>
      </c>
    </row>
    <row r="45" spans="1:5">
      <c r="A45" s="3" t="s">
        <v>229</v>
      </c>
    </row>
    <row r="46" spans="1:5">
      <c r="A46" s="4" t="s">
        <v>64</v>
      </c>
      <c r="B46" s="5" t="n">
        <v>25200</v>
      </c>
      <c r="C46" s="5" t="n">
        <v>27380</v>
      </c>
      <c r="D46" s="5" t="n">
        <v>70806</v>
      </c>
      <c r="E46" s="5" t="n">
        <v>83546</v>
      </c>
    </row>
    <row r="47" spans="1:5">
      <c r="A47" s="4" t="s">
        <v>244</v>
      </c>
    </row>
    <row r="48" spans="1:5">
      <c r="A48" s="3" t="s">
        <v>229</v>
      </c>
    </row>
    <row r="49" spans="1:5">
      <c r="A49" s="4" t="s">
        <v>64</v>
      </c>
      <c r="B49" s="5" t="n">
        <v>23224</v>
      </c>
      <c r="C49" s="5" t="n">
        <v>23318</v>
      </c>
      <c r="D49" s="5" t="n">
        <v>64422</v>
      </c>
      <c r="E49" s="5" t="n">
        <v>67193</v>
      </c>
    </row>
    <row r="50" spans="1:5">
      <c r="A50" s="4" t="s">
        <v>245</v>
      </c>
    </row>
    <row r="51" spans="1:5">
      <c r="A51" s="3" t="s">
        <v>229</v>
      </c>
    </row>
    <row r="52" spans="1:5">
      <c r="A52" s="4" t="s">
        <v>64</v>
      </c>
      <c r="B52" s="5" t="n">
        <v>26306</v>
      </c>
      <c r="C52" s="5" t="n">
        <v>22313</v>
      </c>
      <c r="D52" s="5" t="n">
        <v>72036</v>
      </c>
      <c r="E52" s="5" t="n">
        <v>72385</v>
      </c>
    </row>
    <row r="53" spans="1:5">
      <c r="A53" s="4" t="s">
        <v>246</v>
      </c>
    </row>
    <row r="54" spans="1:5">
      <c r="A54" s="3" t="s">
        <v>229</v>
      </c>
    </row>
    <row r="55" spans="1:5">
      <c r="A55" s="4" t="s">
        <v>64</v>
      </c>
      <c r="B55" s="5" t="n">
        <v>21702</v>
      </c>
      <c r="C55" s="5" t="n">
        <v>19247</v>
      </c>
      <c r="D55" s="5" t="n">
        <v>61177</v>
      </c>
      <c r="E55" s="5" t="n">
        <v>60433</v>
      </c>
    </row>
    <row r="56" spans="1:5">
      <c r="A56" s="4" t="s">
        <v>247</v>
      </c>
    </row>
    <row r="57" spans="1:5">
      <c r="A57" s="3" t="s">
        <v>229</v>
      </c>
    </row>
    <row r="58" spans="1:5">
      <c r="A58" s="4" t="s">
        <v>64</v>
      </c>
      <c r="B58" s="5" t="n">
        <v>278295</v>
      </c>
      <c r="C58" s="5" t="n">
        <v>265477</v>
      </c>
      <c r="D58" s="5" t="n">
        <v>871969</v>
      </c>
      <c r="E58" s="5" t="n">
        <v>823786</v>
      </c>
    </row>
    <row r="59" spans="1:5">
      <c r="A59" s="4" t="s">
        <v>248</v>
      </c>
    </row>
    <row r="60" spans="1:5">
      <c r="A60" s="3" t="s">
        <v>229</v>
      </c>
    </row>
    <row r="61" spans="1:5">
      <c r="A61" s="4" t="s">
        <v>64</v>
      </c>
      <c r="B61" s="5" t="n">
        <v>77214</v>
      </c>
      <c r="C61" s="5" t="n">
        <v>63926</v>
      </c>
      <c r="D61" s="5" t="n">
        <v>240621</v>
      </c>
      <c r="E61" s="5" t="n">
        <v>195909</v>
      </c>
    </row>
    <row r="62" spans="1:5">
      <c r="A62" s="4" t="s">
        <v>249</v>
      </c>
    </row>
    <row r="63" spans="1:5">
      <c r="A63" s="3" t="s">
        <v>229</v>
      </c>
    </row>
    <row r="64" spans="1:5">
      <c r="A64" s="4" t="s">
        <v>64</v>
      </c>
      <c r="B64" s="5" t="n">
        <v>36821</v>
      </c>
      <c r="C64" s="5" t="n">
        <v>30075</v>
      </c>
      <c r="D64" s="5" t="n">
        <v>112067</v>
      </c>
      <c r="E64" s="5" t="n">
        <v>91307</v>
      </c>
    </row>
    <row r="65" spans="1:5">
      <c r="A65" s="4" t="s">
        <v>250</v>
      </c>
    </row>
    <row r="66" spans="1:5">
      <c r="A66" s="3" t="s">
        <v>229</v>
      </c>
    </row>
    <row r="67" spans="1:5">
      <c r="A67" s="4" t="s">
        <v>64</v>
      </c>
      <c r="B67" s="5" t="n">
        <v>28439</v>
      </c>
      <c r="C67" s="5" t="n">
        <v>25718</v>
      </c>
      <c r="D67" s="5" t="n">
        <v>91954</v>
      </c>
      <c r="E67" s="5" t="n">
        <v>91522</v>
      </c>
    </row>
    <row r="68" spans="1:5">
      <c r="A68" s="4" t="s">
        <v>251</v>
      </c>
    </row>
    <row r="69" spans="1:5">
      <c r="A69" s="3" t="s">
        <v>229</v>
      </c>
    </row>
    <row r="70" spans="1:5">
      <c r="A70" s="4" t="s">
        <v>64</v>
      </c>
      <c r="B70" s="5" t="n">
        <v>16374</v>
      </c>
      <c r="C70" s="5" t="n">
        <v>21424</v>
      </c>
      <c r="D70" s="5" t="n">
        <v>48536</v>
      </c>
      <c r="E70" s="5" t="n">
        <v>70262</v>
      </c>
    </row>
    <row r="71" spans="1:5">
      <c r="A71" s="4" t="s">
        <v>252</v>
      </c>
    </row>
    <row r="72" spans="1:5">
      <c r="A72" s="3" t="s">
        <v>229</v>
      </c>
    </row>
    <row r="73" spans="1:5">
      <c r="A73" s="4" t="s">
        <v>64</v>
      </c>
      <c r="B73" s="5" t="n">
        <v>11666</v>
      </c>
      <c r="C73" s="5" t="n">
        <v>16601</v>
      </c>
      <c r="D73" s="5" t="n">
        <v>38866</v>
      </c>
      <c r="E73" s="5" t="n">
        <v>49093</v>
      </c>
    </row>
    <row r="74" spans="1:5">
      <c r="A74" s="4" t="s">
        <v>253</v>
      </c>
    </row>
    <row r="75" spans="1:5">
      <c r="A75" s="3" t="s">
        <v>229</v>
      </c>
    </row>
    <row r="76" spans="1:5">
      <c r="A76" s="4" t="s">
        <v>64</v>
      </c>
      <c r="B76" s="5" t="n">
        <v>29641</v>
      </c>
      <c r="C76" s="5" t="n">
        <v>23834</v>
      </c>
      <c r="D76" s="5" t="n">
        <v>82812</v>
      </c>
      <c r="E76" s="5" t="n">
        <v>80288</v>
      </c>
    </row>
    <row r="77" spans="1:5">
      <c r="A77" s="4" t="s">
        <v>254</v>
      </c>
    </row>
    <row r="78" spans="1:5">
      <c r="A78" s="3" t="s">
        <v>229</v>
      </c>
    </row>
    <row r="79" spans="1:5">
      <c r="A79" s="4" t="s">
        <v>64</v>
      </c>
      <c r="B79" s="5" t="n">
        <v>46546</v>
      </c>
      <c r="C79" s="5" t="n">
        <v>52967</v>
      </c>
      <c r="D79" s="5" t="n">
        <v>162601</v>
      </c>
      <c r="E79" s="5" t="n">
        <v>143532</v>
      </c>
    </row>
    <row r="80" spans="1:5">
      <c r="A80" s="4" t="s">
        <v>255</v>
      </c>
    </row>
    <row r="81" spans="1:5">
      <c r="A81" s="3" t="s">
        <v>229</v>
      </c>
    </row>
    <row r="82" spans="1:5">
      <c r="A82" s="4" t="s">
        <v>64</v>
      </c>
      <c r="B82" s="5" t="n">
        <v>31594</v>
      </c>
      <c r="C82" s="5" t="n">
        <v>30932</v>
      </c>
      <c r="D82" s="5" t="n">
        <v>94512</v>
      </c>
      <c r="E82" s="5" t="n">
        <v>101873</v>
      </c>
    </row>
    <row r="83" spans="1:5">
      <c r="A83" s="4" t="s">
        <v>256</v>
      </c>
    </row>
    <row r="84" spans="1:5">
      <c r="A84" s="3" t="s">
        <v>229</v>
      </c>
    </row>
    <row r="85" spans="1:5">
      <c r="A85" s="4" t="s">
        <v>64</v>
      </c>
      <c r="B85" s="5" t="n">
        <v>177359</v>
      </c>
      <c r="C85" s="5" t="n">
        <v>148155</v>
      </c>
      <c r="D85" s="5" t="n">
        <v>433698</v>
      </c>
      <c r="E85" s="5" t="n">
        <v>387991</v>
      </c>
    </row>
    <row r="86" spans="1:5">
      <c r="A86" s="4" t="s">
        <v>257</v>
      </c>
    </row>
    <row r="87" spans="1:5">
      <c r="A87" s="3" t="s">
        <v>229</v>
      </c>
    </row>
    <row r="88" spans="1:5">
      <c r="A88" s="4" t="s">
        <v>64</v>
      </c>
      <c r="B88" s="5" t="n">
        <v>63154</v>
      </c>
      <c r="C88" s="5" t="n">
        <v>50079</v>
      </c>
      <c r="D88" s="5" t="n">
        <v>125220</v>
      </c>
      <c r="E88" s="5" t="n">
        <v>109238</v>
      </c>
    </row>
    <row r="89" spans="1:5">
      <c r="A89" s="4" t="s">
        <v>258</v>
      </c>
    </row>
    <row r="90" spans="1:5">
      <c r="A90" s="3" t="s">
        <v>229</v>
      </c>
    </row>
    <row r="91" spans="1:5">
      <c r="A91" s="4" t="s">
        <v>64</v>
      </c>
      <c r="B91" s="5" t="n">
        <v>20499</v>
      </c>
      <c r="C91" s="5" t="n">
        <v>13112</v>
      </c>
      <c r="D91" s="5" t="n">
        <v>50074</v>
      </c>
      <c r="E91" s="5" t="n">
        <v>41948</v>
      </c>
    </row>
    <row r="92" spans="1:5">
      <c r="A92" s="4" t="s">
        <v>259</v>
      </c>
    </row>
    <row r="93" spans="1:5">
      <c r="A93" s="3" t="s">
        <v>229</v>
      </c>
    </row>
    <row r="94" spans="1:5">
      <c r="A94" s="4" t="s">
        <v>64</v>
      </c>
      <c r="B94" s="5" t="n">
        <v>13205</v>
      </c>
      <c r="C94" s="5" t="n">
        <v>15541</v>
      </c>
      <c r="D94" s="5" t="n">
        <v>43362</v>
      </c>
      <c r="E94" s="5" t="n">
        <v>33447</v>
      </c>
    </row>
    <row r="95" spans="1:5">
      <c r="A95" s="4" t="s">
        <v>260</v>
      </c>
    </row>
    <row r="96" spans="1:5">
      <c r="A96" s="3" t="s">
        <v>229</v>
      </c>
    </row>
    <row r="97" spans="1:5">
      <c r="A97" s="4" t="s">
        <v>64</v>
      </c>
      <c r="B97" s="5" t="n">
        <v>16576</v>
      </c>
      <c r="C97" s="5" t="n">
        <v>13115</v>
      </c>
      <c r="D97" s="5" t="n">
        <v>49149</v>
      </c>
      <c r="E97" s="5" t="n">
        <v>46753</v>
      </c>
    </row>
    <row r="98" spans="1:5">
      <c r="A98" s="4" t="s">
        <v>261</v>
      </c>
    </row>
    <row r="99" spans="1:5">
      <c r="A99" s="3" t="s">
        <v>229</v>
      </c>
    </row>
    <row r="100" spans="1:5">
      <c r="A100" s="4" t="s">
        <v>64</v>
      </c>
      <c r="B100" s="5" t="n">
        <v>15695</v>
      </c>
      <c r="C100" s="5" t="n">
        <v>12745</v>
      </c>
      <c r="D100" s="5" t="n">
        <v>40918</v>
      </c>
      <c r="E100" s="5" t="n">
        <v>36618</v>
      </c>
    </row>
    <row r="101" spans="1:5">
      <c r="A101" s="4" t="s">
        <v>262</v>
      </c>
    </row>
    <row r="102" spans="1:5">
      <c r="A102" s="3" t="s">
        <v>229</v>
      </c>
    </row>
    <row r="103" spans="1:5">
      <c r="A103" s="4" t="s">
        <v>64</v>
      </c>
      <c r="B103" s="5" t="n">
        <v>17669</v>
      </c>
      <c r="C103" s="5" t="n">
        <v>15748</v>
      </c>
      <c r="D103" s="5" t="n">
        <v>41839</v>
      </c>
      <c r="E103" s="5" t="n">
        <v>41846</v>
      </c>
    </row>
    <row r="104" spans="1:5">
      <c r="A104" s="4" t="s">
        <v>263</v>
      </c>
    </row>
    <row r="105" spans="1:5">
      <c r="A105" s="3" t="s">
        <v>229</v>
      </c>
    </row>
    <row r="106" spans="1:5">
      <c r="A106" s="4" t="s">
        <v>64</v>
      </c>
      <c r="B106" s="5" t="n">
        <v>14545</v>
      </c>
      <c r="C106" s="5" t="n">
        <v>12516</v>
      </c>
      <c r="D106" s="5" t="n">
        <v>35112</v>
      </c>
      <c r="E106" s="5" t="n">
        <v>34095</v>
      </c>
    </row>
    <row r="107" spans="1:5">
      <c r="A107" s="4" t="s">
        <v>264</v>
      </c>
    </row>
    <row r="108" spans="1:5">
      <c r="A108" s="3" t="s">
        <v>229</v>
      </c>
    </row>
    <row r="109" spans="1:5">
      <c r="A109" s="4" t="s">
        <v>64</v>
      </c>
      <c r="B109" s="6" t="n">
        <v>16016</v>
      </c>
      <c r="C109" s="6" t="n">
        <v>15299</v>
      </c>
      <c r="D109" s="6" t="n">
        <v>48024</v>
      </c>
      <c r="E109" s="6" t="n">
        <v>4404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v>
      </c>
      <c r="B1" s="2" t="s">
        <v>2</v>
      </c>
      <c r="C1" s="2" t="s">
        <v>30</v>
      </c>
    </row>
    <row r="2" spans="1:3">
      <c r="A2" s="3" t="s">
        <v>31</v>
      </c>
    </row>
    <row r="3" spans="1:3">
      <c r="A3" s="4" t="s">
        <v>32</v>
      </c>
      <c r="B3" s="6" t="n">
        <v>98489</v>
      </c>
      <c r="C3" s="6" t="n">
        <v>91703</v>
      </c>
    </row>
    <row r="4" spans="1:3">
      <c r="A4" s="4" t="s">
        <v>33</v>
      </c>
      <c r="B4" s="5" t="n">
        <v>478907</v>
      </c>
      <c r="C4" s="5" t="n">
        <v>447698</v>
      </c>
    </row>
    <row r="5" spans="1:3">
      <c r="A5" s="4" t="s">
        <v>34</v>
      </c>
      <c r="B5" s="5" t="n">
        <v>126078</v>
      </c>
      <c r="C5" s="5" t="n">
        <v>119195</v>
      </c>
    </row>
    <row r="6" spans="1:3">
      <c r="A6" s="4" t="s">
        <v>35</v>
      </c>
      <c r="C6" s="5" t="n">
        <v>922</v>
      </c>
    </row>
    <row r="7" spans="1:3">
      <c r="A7" s="4" t="s">
        <v>36</v>
      </c>
      <c r="B7" s="5" t="n">
        <v>6881</v>
      </c>
      <c r="C7" s="5" t="n">
        <v>9661</v>
      </c>
    </row>
    <row r="8" spans="1:3">
      <c r="A8" s="4" t="s">
        <v>37</v>
      </c>
      <c r="B8" s="5" t="n">
        <v>710355</v>
      </c>
      <c r="C8" s="5" t="n">
        <v>669179</v>
      </c>
    </row>
    <row r="9" spans="1:3">
      <c r="A9" s="4" t="s">
        <v>38</v>
      </c>
      <c r="B9" s="5" t="n">
        <v>62336</v>
      </c>
      <c r="C9" s="5" t="n">
        <v>51799</v>
      </c>
    </row>
    <row r="10" spans="1:3">
      <c r="A10" s="4" t="s">
        <v>39</v>
      </c>
      <c r="B10" s="5" t="n">
        <v>14850</v>
      </c>
    </row>
    <row r="11" spans="1:3">
      <c r="A11" s="4" t="s">
        <v>40</v>
      </c>
      <c r="B11" s="5" t="n">
        <v>73602</v>
      </c>
      <c r="C11" s="5" t="n">
        <v>73602</v>
      </c>
    </row>
    <row r="12" spans="1:3">
      <c r="A12" s="4" t="s">
        <v>41</v>
      </c>
      <c r="B12" s="5" t="n">
        <v>8613</v>
      </c>
      <c r="C12" s="5" t="n">
        <v>9564</v>
      </c>
    </row>
    <row r="13" spans="1:3">
      <c r="A13" s="4" t="s">
        <v>42</v>
      </c>
      <c r="B13" s="5" t="n">
        <v>892</v>
      </c>
      <c r="C13" s="5" t="n">
        <v>1211</v>
      </c>
    </row>
    <row r="14" spans="1:3">
      <c r="A14" s="4" t="s">
        <v>43</v>
      </c>
      <c r="B14" s="5" t="n">
        <v>870648</v>
      </c>
      <c r="C14" s="5" t="n">
        <v>805355</v>
      </c>
    </row>
    <row r="15" spans="1:3">
      <c r="A15" s="3" t="s">
        <v>44</v>
      </c>
    </row>
    <row r="16" spans="1:3">
      <c r="A16" s="4" t="s">
        <v>45</v>
      </c>
      <c r="B16" s="5" t="n">
        <v>197736</v>
      </c>
      <c r="C16" s="5" t="n">
        <v>201640</v>
      </c>
    </row>
    <row r="17" spans="1:3">
      <c r="A17" s="4" t="s">
        <v>46</v>
      </c>
      <c r="B17" s="5" t="n">
        <v>23393</v>
      </c>
      <c r="C17" s="5" t="n">
        <v>24319</v>
      </c>
    </row>
    <row r="18" spans="1:3">
      <c r="A18" s="4" t="s">
        <v>47</v>
      </c>
      <c r="B18" s="5" t="n">
        <v>36341</v>
      </c>
      <c r="C18" s="5" t="n">
        <v>33840</v>
      </c>
    </row>
    <row r="19" spans="1:3">
      <c r="A19" s="4" t="s">
        <v>48</v>
      </c>
      <c r="B19" s="5" t="n">
        <v>257470</v>
      </c>
      <c r="C19" s="5" t="n">
        <v>259799</v>
      </c>
    </row>
    <row r="20" spans="1:3">
      <c r="A20" s="4" t="s">
        <v>49</v>
      </c>
      <c r="B20" s="5" t="n">
        <v>17194</v>
      </c>
      <c r="C20" s="5" t="n">
        <v>17184</v>
      </c>
    </row>
    <row r="21" spans="1:3">
      <c r="A21" s="4" t="s">
        <v>50</v>
      </c>
      <c r="B21" s="5" t="n">
        <v>11386</v>
      </c>
    </row>
    <row r="22" spans="1:3">
      <c r="A22" s="4" t="s">
        <v>51</v>
      </c>
      <c r="B22" s="5" t="n">
        <v>1454</v>
      </c>
      <c r="C22" s="5" t="n">
        <v>2469</v>
      </c>
    </row>
    <row r="23" spans="1:3">
      <c r="A23" s="4" t="s">
        <v>52</v>
      </c>
      <c r="B23" s="5" t="n">
        <v>287504</v>
      </c>
      <c r="C23" s="5" t="n">
        <v>279452</v>
      </c>
    </row>
    <row r="24" spans="1:3">
      <c r="A24" s="3" t="s">
        <v>53</v>
      </c>
    </row>
    <row r="25" spans="1:3">
      <c r="A25" s="4" t="s">
        <v>54</v>
      </c>
      <c r="B25" s="5" t="n">
        <v>288</v>
      </c>
      <c r="C25" s="5" t="n">
        <v>288</v>
      </c>
    </row>
    <row r="26" spans="1:3">
      <c r="A26" s="4" t="s">
        <v>55</v>
      </c>
      <c r="B26" s="5" t="n">
        <v>117301</v>
      </c>
      <c r="C26" s="5" t="n">
        <v>115842</v>
      </c>
    </row>
    <row r="27" spans="1:3">
      <c r="A27" s="4" t="s">
        <v>56</v>
      </c>
      <c r="B27" s="5" t="n">
        <v>501155</v>
      </c>
      <c r="C27" s="5" t="n">
        <v>441010</v>
      </c>
    </row>
    <row r="28" spans="1:3">
      <c r="A28" s="4" t="s">
        <v>57</v>
      </c>
      <c r="B28" s="5" t="n">
        <v>-35600</v>
      </c>
      <c r="C28" s="5" t="n">
        <v>-31237</v>
      </c>
    </row>
    <row r="29" spans="1:3">
      <c r="A29" s="4" t="s">
        <v>58</v>
      </c>
      <c r="B29" s="5" t="n">
        <v>583144</v>
      </c>
      <c r="C29" s="5" t="n">
        <v>525903</v>
      </c>
    </row>
    <row r="30" spans="1:3">
      <c r="A30" s="4" t="s">
        <v>59</v>
      </c>
      <c r="B30" s="6" t="n">
        <v>870648</v>
      </c>
      <c r="C30" s="6" t="n">
        <v>805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265</v>
      </c>
      <c r="B1" s="2" t="s">
        <v>61</v>
      </c>
      <c r="D1" s="2" t="s">
        <v>1</v>
      </c>
    </row>
    <row r="2" spans="1:6">
      <c r="B2" s="2" t="s">
        <v>2</v>
      </c>
      <c r="C2" s="2" t="s">
        <v>62</v>
      </c>
      <c r="D2" s="2" t="s">
        <v>2</v>
      </c>
      <c r="E2" s="2" t="s">
        <v>62</v>
      </c>
      <c r="F2" s="2" t="s">
        <v>30</v>
      </c>
    </row>
    <row r="3" spans="1:6">
      <c r="A3" s="3" t="s">
        <v>266</v>
      </c>
    </row>
    <row r="4" spans="1:6">
      <c r="A4" s="4" t="s">
        <v>267</v>
      </c>
      <c r="B4" s="6" t="n">
        <v>4724</v>
      </c>
      <c r="C4" s="6" t="n">
        <v>8433</v>
      </c>
      <c r="D4" s="6" t="n">
        <v>2679</v>
      </c>
      <c r="E4" s="6" t="n">
        <v>2914</v>
      </c>
    </row>
    <row r="5" spans="1:6">
      <c r="A5" s="4" t="s">
        <v>268</v>
      </c>
      <c r="B5" s="5" t="n">
        <v>1701</v>
      </c>
      <c r="C5" s="5" t="n">
        <v>1024</v>
      </c>
      <c r="D5" s="5" t="n">
        <v>8868</v>
      </c>
      <c r="E5" s="5" t="n">
        <v>9520</v>
      </c>
    </row>
    <row r="6" spans="1:6">
      <c r="A6" s="4" t="s">
        <v>269</v>
      </c>
      <c r="B6" s="5" t="n">
        <v>-3100</v>
      </c>
      <c r="C6" s="5" t="n">
        <v>-6828</v>
      </c>
      <c r="D6" s="5" t="n">
        <v>-8222</v>
      </c>
      <c r="E6" s="5" t="n">
        <v>-9805</v>
      </c>
    </row>
    <row r="7" spans="1:6">
      <c r="A7" s="4" t="s">
        <v>270</v>
      </c>
      <c r="B7" s="5" t="n">
        <v>3325</v>
      </c>
      <c r="C7" s="6" t="n">
        <v>2629</v>
      </c>
      <c r="D7" s="5" t="n">
        <v>3325</v>
      </c>
      <c r="E7" s="6" t="n">
        <v>2629</v>
      </c>
    </row>
    <row r="8" spans="1:6">
      <c r="A8" s="4" t="s">
        <v>47</v>
      </c>
    </row>
    <row r="9" spans="1:6">
      <c r="A9" s="3" t="s">
        <v>271</v>
      </c>
    </row>
    <row r="10" spans="1:6">
      <c r="A10" s="4" t="s">
        <v>272</v>
      </c>
      <c r="B10" s="6" t="n">
        <v>3325</v>
      </c>
      <c r="D10" s="6" t="n">
        <v>3325</v>
      </c>
      <c r="F10" s="6" t="n">
        <v>267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61</v>
      </c>
      <c r="D1" s="2" t="s">
        <v>1</v>
      </c>
    </row>
    <row r="2" spans="1:5">
      <c r="B2" s="2" t="s">
        <v>2</v>
      </c>
      <c r="C2" s="2" t="s">
        <v>62</v>
      </c>
      <c r="D2" s="2" t="s">
        <v>2</v>
      </c>
      <c r="E2" s="2" t="s">
        <v>62</v>
      </c>
    </row>
    <row r="3" spans="1:5">
      <c r="A3" s="3" t="s">
        <v>274</v>
      </c>
    </row>
    <row r="4" spans="1:5">
      <c r="A4" s="4" t="s">
        <v>73</v>
      </c>
      <c r="B4" s="6" t="n">
        <v>23750</v>
      </c>
      <c r="C4" s="6" t="n">
        <v>13766</v>
      </c>
      <c r="D4" s="6" t="n">
        <v>60145</v>
      </c>
      <c r="E4" s="6" t="n">
        <v>43292</v>
      </c>
    </row>
    <row r="5" spans="1:5">
      <c r="A5" s="3" t="s">
        <v>275</v>
      </c>
    </row>
    <row r="6" spans="1:5">
      <c r="A6" s="4" t="s">
        <v>276</v>
      </c>
      <c r="B6" s="5" t="n">
        <v>26323</v>
      </c>
      <c r="C6" s="5" t="n">
        <v>26716</v>
      </c>
      <c r="D6" s="5" t="n">
        <v>26339</v>
      </c>
      <c r="E6" s="5" t="n">
        <v>26745</v>
      </c>
    </row>
    <row r="7" spans="1:5">
      <c r="A7" s="4" t="s">
        <v>277</v>
      </c>
      <c r="B7" s="5" t="n">
        <v>156</v>
      </c>
      <c r="C7" s="5" t="n">
        <v>186</v>
      </c>
      <c r="D7" s="5" t="n">
        <v>157</v>
      </c>
      <c r="E7" s="5" t="n">
        <v>138</v>
      </c>
    </row>
    <row r="8" spans="1:5">
      <c r="A8" s="4" t="s">
        <v>278</v>
      </c>
      <c r="B8" s="5" t="n">
        <v>26479</v>
      </c>
      <c r="C8" s="5" t="n">
        <v>26902</v>
      </c>
      <c r="D8" s="5" t="n">
        <v>26496</v>
      </c>
      <c r="E8" s="5" t="n">
        <v>26883</v>
      </c>
    </row>
    <row r="9" spans="1:5">
      <c r="A9" s="3" t="s">
        <v>279</v>
      </c>
    </row>
    <row r="10" spans="1:5">
      <c r="A10" s="4" t="s">
        <v>75</v>
      </c>
      <c r="B10" s="7" t="n">
        <v>0.9</v>
      </c>
      <c r="C10" s="7" t="n">
        <v>0.52</v>
      </c>
      <c r="D10" s="7" t="n">
        <v>2.28</v>
      </c>
      <c r="E10" s="7" t="n">
        <v>1.62</v>
      </c>
    </row>
    <row r="11" spans="1:5">
      <c r="A11" s="4" t="s">
        <v>76</v>
      </c>
      <c r="B11" s="7" t="n">
        <v>0.9</v>
      </c>
      <c r="C11" s="7" t="n">
        <v>0.51</v>
      </c>
      <c r="D11" s="7" t="n">
        <v>2.27</v>
      </c>
      <c r="E11" s="7" t="n">
        <v>1.61</v>
      </c>
    </row>
    <row r="12" spans="1:5">
      <c r="A12" s="3" t="s">
        <v>280</v>
      </c>
    </row>
    <row r="13" spans="1:5">
      <c r="A13" s="4" t="s">
        <v>281</v>
      </c>
      <c r="B13" s="5" t="n">
        <v>0</v>
      </c>
      <c r="C13" s="5" t="n">
        <v>0</v>
      </c>
      <c r="D13" s="5" t="n">
        <v>0</v>
      </c>
      <c r="E13" s="5"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82</v>
      </c>
      <c r="B1" s="2" t="s">
        <v>61</v>
      </c>
      <c r="D1" s="2" t="s">
        <v>1</v>
      </c>
    </row>
    <row r="2" spans="1:6">
      <c r="B2" s="2" t="s">
        <v>283</v>
      </c>
      <c r="C2" s="2" t="s">
        <v>284</v>
      </c>
      <c r="D2" s="2" t="s">
        <v>285</v>
      </c>
      <c r="E2" s="2" t="s">
        <v>284</v>
      </c>
      <c r="F2" s="2" t="s">
        <v>286</v>
      </c>
    </row>
    <row r="3" spans="1:6">
      <c r="A3" s="3" t="s">
        <v>287</v>
      </c>
    </row>
    <row r="4" spans="1:6">
      <c r="A4" s="4" t="s">
        <v>288</v>
      </c>
      <c r="D4" s="5" t="n">
        <v>3</v>
      </c>
    </row>
    <row r="5" spans="1:6">
      <c r="A5" s="4" t="s">
        <v>289</v>
      </c>
      <c r="D5" s="5" t="n">
        <v>3</v>
      </c>
    </row>
    <row r="6" spans="1:6">
      <c r="A6" s="3" t="s">
        <v>290</v>
      </c>
    </row>
    <row r="7" spans="1:6">
      <c r="A7" s="4" t="s">
        <v>64</v>
      </c>
      <c r="B7" s="6" t="n">
        <v>729410</v>
      </c>
      <c r="C7" s="6" t="n">
        <v>658504</v>
      </c>
      <c r="D7" s="6" t="n">
        <v>2103407</v>
      </c>
      <c r="E7" s="6" t="n">
        <v>1989969</v>
      </c>
    </row>
    <row r="8" spans="1:6">
      <c r="A8" s="3" t="s">
        <v>291</v>
      </c>
    </row>
    <row r="9" spans="1:6">
      <c r="A9" s="4" t="s">
        <v>292</v>
      </c>
      <c r="B9" s="5" t="n">
        <v>32637</v>
      </c>
      <c r="C9" s="5" t="n">
        <v>18950</v>
      </c>
      <c r="D9" s="5" t="n">
        <v>82369</v>
      </c>
      <c r="E9" s="5" t="n">
        <v>59369</v>
      </c>
    </row>
    <row r="10" spans="1:6">
      <c r="A10" s="4" t="s">
        <v>70</v>
      </c>
      <c r="B10" s="5" t="n">
        <v>62</v>
      </c>
      <c r="C10" s="5" t="n">
        <v>114</v>
      </c>
      <c r="D10" s="5" t="n">
        <v>444</v>
      </c>
      <c r="E10" s="5" t="n">
        <v>412</v>
      </c>
    </row>
    <row r="11" spans="1:6">
      <c r="A11" s="4" t="s">
        <v>71</v>
      </c>
      <c r="B11" s="5" t="n">
        <v>32699</v>
      </c>
      <c r="C11" s="5" t="n">
        <v>19064</v>
      </c>
      <c r="D11" s="5" t="n">
        <v>82813</v>
      </c>
      <c r="E11" s="5" t="n">
        <v>59781</v>
      </c>
    </row>
    <row r="12" spans="1:6">
      <c r="A12" s="3" t="s">
        <v>293</v>
      </c>
    </row>
    <row r="13" spans="1:6">
      <c r="A13" s="4" t="s">
        <v>107</v>
      </c>
      <c r="B13" s="5" t="n">
        <v>3107</v>
      </c>
      <c r="C13" s="5" t="n">
        <v>3634</v>
      </c>
      <c r="D13" s="5" t="n">
        <v>10184</v>
      </c>
      <c r="E13" s="5" t="n">
        <v>10362</v>
      </c>
    </row>
    <row r="14" spans="1:6">
      <c r="A14" s="3" t="s">
        <v>294</v>
      </c>
    </row>
    <row r="15" spans="1:6">
      <c r="A15" s="4" t="s">
        <v>295</v>
      </c>
      <c r="B15" s="5" t="n">
        <v>870648</v>
      </c>
      <c r="C15" s="5" t="n">
        <v>750227</v>
      </c>
      <c r="D15" s="5" t="n">
        <v>870648</v>
      </c>
      <c r="E15" s="5" t="n">
        <v>750227</v>
      </c>
      <c r="F15" s="6" t="n">
        <v>805355</v>
      </c>
    </row>
    <row r="16" spans="1:6">
      <c r="A16" s="4" t="s">
        <v>40</v>
      </c>
      <c r="B16" s="5" t="n">
        <v>73602</v>
      </c>
      <c r="D16" s="5" t="n">
        <v>73602</v>
      </c>
      <c r="F16" s="6" t="n">
        <v>73602</v>
      </c>
    </row>
    <row r="17" spans="1:6">
      <c r="A17" s="4" t="s">
        <v>238</v>
      </c>
    </row>
    <row r="18" spans="1:6">
      <c r="A18" s="3" t="s">
        <v>290</v>
      </c>
    </row>
    <row r="19" spans="1:6">
      <c r="A19" s="4" t="s">
        <v>64</v>
      </c>
      <c r="B19" s="5" t="n">
        <v>273756</v>
      </c>
      <c r="C19" s="5" t="n">
        <v>244872</v>
      </c>
      <c r="D19" s="5" t="n">
        <v>797740</v>
      </c>
      <c r="E19" s="5" t="n">
        <v>778192</v>
      </c>
    </row>
    <row r="20" spans="1:6">
      <c r="A20" s="4" t="s">
        <v>247</v>
      </c>
    </row>
    <row r="21" spans="1:6">
      <c r="A21" s="3" t="s">
        <v>290</v>
      </c>
    </row>
    <row r="22" spans="1:6">
      <c r="A22" s="4" t="s">
        <v>64</v>
      </c>
      <c r="B22" s="5" t="n">
        <v>278295</v>
      </c>
      <c r="C22" s="5" t="n">
        <v>265477</v>
      </c>
      <c r="D22" s="5" t="n">
        <v>871969</v>
      </c>
      <c r="E22" s="5" t="n">
        <v>823786</v>
      </c>
    </row>
    <row r="23" spans="1:6">
      <c r="A23" s="4" t="s">
        <v>256</v>
      </c>
    </row>
    <row r="24" spans="1:6">
      <c r="A24" s="3" t="s">
        <v>290</v>
      </c>
    </row>
    <row r="25" spans="1:6">
      <c r="A25" s="4" t="s">
        <v>64</v>
      </c>
      <c r="B25" s="5" t="n">
        <v>177359</v>
      </c>
      <c r="C25" s="5" t="n">
        <v>148155</v>
      </c>
      <c r="D25" s="5" t="n">
        <v>433698</v>
      </c>
      <c r="E25" s="5" t="n">
        <v>387991</v>
      </c>
    </row>
    <row r="26" spans="1:6">
      <c r="A26" s="4" t="s">
        <v>296</v>
      </c>
    </row>
    <row r="27" spans="1:6">
      <c r="A27" s="3" t="s">
        <v>290</v>
      </c>
    </row>
    <row r="28" spans="1:6">
      <c r="A28" s="4" t="s">
        <v>64</v>
      </c>
      <c r="B28" s="5" t="n">
        <v>273756</v>
      </c>
      <c r="C28" s="5" t="n">
        <v>244872</v>
      </c>
      <c r="D28" s="5" t="n">
        <v>797740</v>
      </c>
      <c r="E28" s="5" t="n">
        <v>778192</v>
      </c>
    </row>
    <row r="29" spans="1:6">
      <c r="A29" s="3" t="s">
        <v>291</v>
      </c>
    </row>
    <row r="30" spans="1:6">
      <c r="A30" s="4" t="s">
        <v>292</v>
      </c>
      <c r="B30" s="5" t="n">
        <v>13533</v>
      </c>
      <c r="C30" s="5" t="n">
        <v>8173</v>
      </c>
      <c r="D30" s="5" t="n">
        <v>38509</v>
      </c>
      <c r="E30" s="5" t="n">
        <v>28303</v>
      </c>
    </row>
    <row r="31" spans="1:6">
      <c r="A31" s="3" t="s">
        <v>293</v>
      </c>
    </row>
    <row r="32" spans="1:6">
      <c r="A32" s="4" t="s">
        <v>107</v>
      </c>
      <c r="B32" s="5" t="n">
        <v>149</v>
      </c>
      <c r="C32" s="5" t="n">
        <v>153</v>
      </c>
      <c r="D32" s="5" t="n">
        <v>447</v>
      </c>
      <c r="E32" s="5" t="n">
        <v>481</v>
      </c>
    </row>
    <row r="33" spans="1:6">
      <c r="A33" s="3" t="s">
        <v>294</v>
      </c>
    </row>
    <row r="34" spans="1:6">
      <c r="A34" s="4" t="s">
        <v>295</v>
      </c>
      <c r="B34" s="5" t="n">
        <v>300360</v>
      </c>
      <c r="C34" s="5" t="n">
        <v>263678</v>
      </c>
      <c r="D34" s="5" t="n">
        <v>300360</v>
      </c>
      <c r="E34" s="5" t="n">
        <v>263678</v>
      </c>
    </row>
    <row r="35" spans="1:6">
      <c r="A35" s="4" t="s">
        <v>297</v>
      </c>
    </row>
    <row r="36" spans="1:6">
      <c r="A36" s="3" t="s">
        <v>290</v>
      </c>
    </row>
    <row r="37" spans="1:6">
      <c r="A37" s="4" t="s">
        <v>64</v>
      </c>
      <c r="B37" s="5" t="n">
        <v>278295</v>
      </c>
      <c r="C37" s="5" t="n">
        <v>265477</v>
      </c>
      <c r="D37" s="5" t="n">
        <v>871969</v>
      </c>
      <c r="E37" s="5" t="n">
        <v>823786</v>
      </c>
    </row>
    <row r="38" spans="1:6">
      <c r="A38" s="3" t="s">
        <v>291</v>
      </c>
    </row>
    <row r="39" spans="1:6">
      <c r="A39" s="4" t="s">
        <v>292</v>
      </c>
      <c r="B39" s="5" t="n">
        <v>16346</v>
      </c>
      <c r="C39" s="5" t="n">
        <v>13629</v>
      </c>
      <c r="D39" s="5" t="n">
        <v>50927</v>
      </c>
      <c r="E39" s="5" t="n">
        <v>43598</v>
      </c>
    </row>
    <row r="40" spans="1:6">
      <c r="A40" s="3" t="s">
        <v>293</v>
      </c>
    </row>
    <row r="41" spans="1:6">
      <c r="A41" s="4" t="s">
        <v>107</v>
      </c>
      <c r="B41" s="5" t="n">
        <v>613</v>
      </c>
      <c r="C41" s="5" t="n">
        <v>608</v>
      </c>
      <c r="D41" s="5" t="n">
        <v>1858</v>
      </c>
      <c r="E41" s="5" t="n">
        <v>1653</v>
      </c>
    </row>
    <row r="42" spans="1:6">
      <c r="A42" s="3" t="s">
        <v>294</v>
      </c>
    </row>
    <row r="43" spans="1:6">
      <c r="A43" s="4" t="s">
        <v>295</v>
      </c>
      <c r="B43" s="5" t="n">
        <v>488867</v>
      </c>
      <c r="C43" s="5" t="n">
        <v>423125</v>
      </c>
      <c r="D43" s="5" t="n">
        <v>488867</v>
      </c>
      <c r="E43" s="5" t="n">
        <v>423125</v>
      </c>
    </row>
    <row r="44" spans="1:6">
      <c r="A44" s="4" t="s">
        <v>298</v>
      </c>
    </row>
    <row r="45" spans="1:6">
      <c r="A45" s="3" t="s">
        <v>290</v>
      </c>
    </row>
    <row r="46" spans="1:6">
      <c r="A46" s="4" t="s">
        <v>64</v>
      </c>
      <c r="B46" s="5" t="n">
        <v>177359</v>
      </c>
      <c r="C46" s="5" t="n">
        <v>148155</v>
      </c>
      <c r="D46" s="5" t="n">
        <v>433698</v>
      </c>
      <c r="E46" s="5" t="n">
        <v>387991</v>
      </c>
    </row>
    <row r="47" spans="1:6">
      <c r="A47" s="3" t="s">
        <v>291</v>
      </c>
    </row>
    <row r="48" spans="1:6">
      <c r="A48" s="4" t="s">
        <v>292</v>
      </c>
      <c r="B48" s="5" t="n">
        <v>7082</v>
      </c>
      <c r="C48" s="5" t="n">
        <v>528</v>
      </c>
      <c r="D48" s="5" t="n">
        <v>4677</v>
      </c>
      <c r="E48" s="5" t="n">
        <v>-2083</v>
      </c>
    </row>
    <row r="49" spans="1:6">
      <c r="A49" s="3" t="s">
        <v>293</v>
      </c>
    </row>
    <row r="50" spans="1:6">
      <c r="A50" s="4" t="s">
        <v>107</v>
      </c>
      <c r="B50" s="5" t="n">
        <v>22</v>
      </c>
      <c r="C50" s="5" t="n">
        <v>25</v>
      </c>
      <c r="D50" s="5" t="n">
        <v>68</v>
      </c>
      <c r="E50" s="5" t="n">
        <v>91</v>
      </c>
    </row>
    <row r="51" spans="1:6">
      <c r="A51" s="3" t="s">
        <v>294</v>
      </c>
    </row>
    <row r="52" spans="1:6">
      <c r="A52" s="4" t="s">
        <v>295</v>
      </c>
      <c r="B52" s="5" t="n">
        <v>90437</v>
      </c>
      <c r="C52" s="5" t="n">
        <v>69994</v>
      </c>
      <c r="D52" s="5" t="n">
        <v>90437</v>
      </c>
      <c r="E52" s="5" t="n">
        <v>69994</v>
      </c>
    </row>
    <row r="53" spans="1:6">
      <c r="A53" s="4" t="s">
        <v>299</v>
      </c>
    </row>
    <row r="54" spans="1:6">
      <c r="A54" s="3" t="s">
        <v>291</v>
      </c>
    </row>
    <row r="55" spans="1:6">
      <c r="A55" s="4" t="s">
        <v>292</v>
      </c>
      <c r="B55" s="5" t="n">
        <v>-4324</v>
      </c>
      <c r="C55" s="5" t="n">
        <v>-3380</v>
      </c>
      <c r="D55" s="5" t="n">
        <v>-11744</v>
      </c>
      <c r="E55" s="5" t="n">
        <v>-10449</v>
      </c>
    </row>
    <row r="56" spans="1:6">
      <c r="A56" s="3" t="s">
        <v>293</v>
      </c>
    </row>
    <row r="57" spans="1:6">
      <c r="A57" s="4" t="s">
        <v>107</v>
      </c>
      <c r="B57" s="5" t="n">
        <v>2323</v>
      </c>
      <c r="C57" s="5" t="n">
        <v>2848</v>
      </c>
      <c r="D57" s="5" t="n">
        <v>7811</v>
      </c>
      <c r="E57" s="5" t="n">
        <v>8137</v>
      </c>
    </row>
    <row r="58" spans="1:6">
      <c r="A58" s="3" t="s">
        <v>294</v>
      </c>
    </row>
    <row r="59" spans="1:6">
      <c r="A59" s="4" t="s">
        <v>300</v>
      </c>
      <c r="B59" s="5" t="n">
        <v>-9016</v>
      </c>
      <c r="C59" s="5" t="n">
        <v>-6570</v>
      </c>
      <c r="D59" s="5" t="n">
        <v>-9016</v>
      </c>
      <c r="E59" s="5" t="n">
        <v>-6570</v>
      </c>
    </row>
    <row r="60" spans="1:6">
      <c r="A60" s="4" t="s">
        <v>301</v>
      </c>
    </row>
    <row r="61" spans="1:6">
      <c r="A61" s="3" t="s">
        <v>294</v>
      </c>
    </row>
    <row r="62" spans="1:6">
      <c r="A62" s="4" t="s">
        <v>295</v>
      </c>
      <c r="B62" s="6" t="n">
        <v>-36077</v>
      </c>
      <c r="C62" s="6" t="n">
        <v>-22989</v>
      </c>
      <c r="D62" s="6" t="n">
        <v>-36077</v>
      </c>
      <c r="E62" s="6" t="n">
        <v>-2298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02</v>
      </c>
      <c r="B1" s="2" t="s">
        <v>1</v>
      </c>
    </row>
    <row r="2" spans="1:3">
      <c r="B2" s="2" t="s">
        <v>2</v>
      </c>
      <c r="C2" s="2" t="s">
        <v>62</v>
      </c>
    </row>
    <row r="3" spans="1:3">
      <c r="A3" s="3" t="s">
        <v>303</v>
      </c>
    </row>
    <row r="4" spans="1:3">
      <c r="A4" s="4" t="s">
        <v>304</v>
      </c>
      <c r="B4" s="6" t="n">
        <v>50000</v>
      </c>
    </row>
    <row r="5" spans="1:3">
      <c r="A5" s="4" t="s">
        <v>305</v>
      </c>
      <c r="B5" s="4" t="s">
        <v>306</v>
      </c>
    </row>
    <row r="6" spans="1:3">
      <c r="A6" s="4" t="s">
        <v>307</v>
      </c>
      <c r="B6" s="6" t="n">
        <v>80000</v>
      </c>
    </row>
    <row r="7" spans="1:3">
      <c r="A7" s="4" t="s">
        <v>308</v>
      </c>
      <c r="B7" s="4" t="s">
        <v>309</v>
      </c>
    </row>
    <row r="8" spans="1:3">
      <c r="A8" s="4" t="s">
        <v>310</v>
      </c>
      <c r="B8" s="6" t="n">
        <v>0</v>
      </c>
      <c r="C8" s="6" t="n">
        <v>0</v>
      </c>
    </row>
    <row r="9" spans="1:3">
      <c r="A9" s="4" t="s">
        <v>311</v>
      </c>
      <c r="B9" s="6" t="n">
        <v>50000</v>
      </c>
      <c r="C9" s="6" t="n">
        <v>50000</v>
      </c>
    </row>
    <row r="10" spans="1:3">
      <c r="A10" s="4" t="s">
        <v>203</v>
      </c>
    </row>
    <row r="11" spans="1:3">
      <c r="A11" s="3" t="s">
        <v>303</v>
      </c>
    </row>
    <row r="12" spans="1:3">
      <c r="A12" s="4" t="s">
        <v>312</v>
      </c>
      <c r="B12" s="5" t="n">
        <v>2</v>
      </c>
    </row>
    <row r="13" spans="1:3">
      <c r="A13" s="4" t="s">
        <v>313</v>
      </c>
    </row>
    <row r="14" spans="1:3">
      <c r="A14" s="3" t="s">
        <v>303</v>
      </c>
    </row>
    <row r="15" spans="1:3">
      <c r="A15" s="4" t="s">
        <v>314</v>
      </c>
      <c r="B15" s="4" t="s">
        <v>315</v>
      </c>
    </row>
    <row r="16" spans="1:3">
      <c r="A16" s="4" t="s">
        <v>316</v>
      </c>
    </row>
    <row r="17" spans="1:3">
      <c r="A17" s="3" t="s">
        <v>303</v>
      </c>
    </row>
    <row r="18" spans="1:3">
      <c r="A18" s="4" t="s">
        <v>314</v>
      </c>
      <c r="B18"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6" t="n">
        <v>729410</v>
      </c>
      <c r="C4" s="6" t="n">
        <v>658504</v>
      </c>
      <c r="D4" s="6" t="n">
        <v>2103407</v>
      </c>
      <c r="E4" s="6" t="n">
        <v>1989969</v>
      </c>
    </row>
    <row r="5" spans="1:5">
      <c r="A5" s="4" t="s">
        <v>65</v>
      </c>
      <c r="B5" s="5" t="n">
        <v>610547</v>
      </c>
      <c r="C5" s="5" t="n">
        <v>558060</v>
      </c>
      <c r="D5" s="5" t="n">
        <v>1768210</v>
      </c>
      <c r="E5" s="5" t="n">
        <v>1685685</v>
      </c>
    </row>
    <row r="6" spans="1:5">
      <c r="A6" s="4" t="s">
        <v>66</v>
      </c>
      <c r="B6" s="5" t="n">
        <v>118863</v>
      </c>
      <c r="C6" s="5" t="n">
        <v>100444</v>
      </c>
      <c r="D6" s="5" t="n">
        <v>335197</v>
      </c>
      <c r="E6" s="5" t="n">
        <v>304284</v>
      </c>
    </row>
    <row r="7" spans="1:5">
      <c r="A7" s="4" t="s">
        <v>67</v>
      </c>
      <c r="B7" s="5" t="n">
        <v>86226</v>
      </c>
      <c r="C7" s="5" t="n">
        <v>81494</v>
      </c>
      <c r="D7" s="5" t="n">
        <v>252125</v>
      </c>
      <c r="E7" s="5" t="n">
        <v>244915</v>
      </c>
    </row>
    <row r="8" spans="1:5">
      <c r="A8" s="4" t="s">
        <v>68</v>
      </c>
      <c r="D8" s="5" t="n">
        <v>703</v>
      </c>
    </row>
    <row r="9" spans="1:5">
      <c r="A9" s="4" t="s">
        <v>69</v>
      </c>
      <c r="B9" s="5" t="n">
        <v>32637</v>
      </c>
      <c r="C9" s="5" t="n">
        <v>18950</v>
      </c>
      <c r="D9" s="5" t="n">
        <v>82369</v>
      </c>
      <c r="E9" s="5" t="n">
        <v>59369</v>
      </c>
    </row>
    <row r="10" spans="1:5">
      <c r="A10" s="4" t="s">
        <v>70</v>
      </c>
      <c r="B10" s="5" t="n">
        <v>62</v>
      </c>
      <c r="C10" s="5" t="n">
        <v>114</v>
      </c>
      <c r="D10" s="5" t="n">
        <v>444</v>
      </c>
      <c r="E10" s="5" t="n">
        <v>412</v>
      </c>
    </row>
    <row r="11" spans="1:5">
      <c r="A11" s="4" t="s">
        <v>71</v>
      </c>
      <c r="B11" s="5" t="n">
        <v>32699</v>
      </c>
      <c r="C11" s="5" t="n">
        <v>19064</v>
      </c>
      <c r="D11" s="5" t="n">
        <v>82813</v>
      </c>
      <c r="E11" s="5" t="n">
        <v>59781</v>
      </c>
    </row>
    <row r="12" spans="1:5">
      <c r="A12" s="4" t="s">
        <v>72</v>
      </c>
      <c r="B12" s="5" t="n">
        <v>-8949</v>
      </c>
      <c r="C12" s="5" t="n">
        <v>-5298</v>
      </c>
      <c r="D12" s="5" t="n">
        <v>-22668</v>
      </c>
      <c r="E12" s="5" t="n">
        <v>-16489</v>
      </c>
    </row>
    <row r="13" spans="1:5">
      <c r="A13" s="4" t="s">
        <v>73</v>
      </c>
      <c r="B13" s="6" t="n">
        <v>23750</v>
      </c>
      <c r="C13" s="6" t="n">
        <v>13766</v>
      </c>
      <c r="D13" s="6" t="n">
        <v>60145</v>
      </c>
      <c r="E13" s="6" t="n">
        <v>43292</v>
      </c>
    </row>
    <row r="14" spans="1:5">
      <c r="A14" s="3" t="s">
        <v>74</v>
      </c>
    </row>
    <row r="15" spans="1:5">
      <c r="A15" s="4" t="s">
        <v>75</v>
      </c>
      <c r="B15" s="7" t="n">
        <v>0.9</v>
      </c>
      <c r="C15" s="7" t="n">
        <v>0.52</v>
      </c>
      <c r="D15" s="7" t="n">
        <v>2.28</v>
      </c>
      <c r="E15" s="7" t="n">
        <v>1.62</v>
      </c>
    </row>
    <row r="16" spans="1:5">
      <c r="A16" s="4" t="s">
        <v>76</v>
      </c>
      <c r="B16" s="7" t="n">
        <v>0.9</v>
      </c>
      <c r="C16" s="7" t="n">
        <v>0.51</v>
      </c>
      <c r="D16" s="7" t="n">
        <v>2.27</v>
      </c>
      <c r="E16" s="7" t="n">
        <v>1.61</v>
      </c>
    </row>
    <row r="17" spans="1:5">
      <c r="A17" s="3" t="s">
        <v>77</v>
      </c>
    </row>
    <row r="18" spans="1:5">
      <c r="A18" s="4" t="s">
        <v>75</v>
      </c>
      <c r="B18" s="5" t="n">
        <v>26323</v>
      </c>
      <c r="C18" s="5" t="n">
        <v>26716</v>
      </c>
      <c r="D18" s="5" t="n">
        <v>26339</v>
      </c>
      <c r="E18" s="5" t="n">
        <v>26745</v>
      </c>
    </row>
    <row r="19" spans="1:5">
      <c r="A19" s="4" t="s">
        <v>76</v>
      </c>
      <c r="B19" s="5" t="n">
        <v>26479</v>
      </c>
      <c r="C19" s="5" t="n">
        <v>26902</v>
      </c>
      <c r="D19" s="5" t="n">
        <v>26496</v>
      </c>
      <c r="E19" s="5" t="n">
        <v>2688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11"/>
  </cols>
  <sheetData>
    <row r="1" spans="1:6">
      <c r="A1" s="1" t="s">
        <v>78</v>
      </c>
      <c r="B1" s="2" t="s">
        <v>79</v>
      </c>
      <c r="C1" s="2" t="s">
        <v>80</v>
      </c>
      <c r="D1" s="2" t="s">
        <v>81</v>
      </c>
      <c r="E1" s="2" t="s">
        <v>82</v>
      </c>
      <c r="F1" s="2" t="s">
        <v>83</v>
      </c>
    </row>
    <row r="2" spans="1:6">
      <c r="A2" s="4" t="s">
        <v>84</v>
      </c>
      <c r="B2" s="6" t="n">
        <v>287</v>
      </c>
      <c r="C2" s="6" t="n">
        <v>114154</v>
      </c>
      <c r="D2" s="6" t="n">
        <v>383673</v>
      </c>
      <c r="E2" s="6" t="n">
        <v>-15862</v>
      </c>
      <c r="F2" s="6" t="n">
        <v>482252</v>
      </c>
    </row>
    <row r="3" spans="1:6">
      <c r="A3" s="4" t="s">
        <v>85</v>
      </c>
      <c r="B3" s="5" t="n">
        <v>28709</v>
      </c>
      <c r="E3" s="5" t="n">
        <v>-1856</v>
      </c>
    </row>
    <row r="4" spans="1:6">
      <c r="A4" s="4" t="s">
        <v>86</v>
      </c>
      <c r="C4" s="5" t="n">
        <v>737</v>
      </c>
      <c r="F4" s="5" t="n">
        <v>737</v>
      </c>
    </row>
    <row r="5" spans="1:6">
      <c r="A5" s="4" t="s">
        <v>87</v>
      </c>
      <c r="B5" s="5" t="n">
        <v>28</v>
      </c>
    </row>
    <row r="6" spans="1:6">
      <c r="A6" s="4" t="s">
        <v>88</v>
      </c>
      <c r="C6" s="5" t="n">
        <v>605</v>
      </c>
      <c r="F6" s="5" t="n">
        <v>605</v>
      </c>
    </row>
    <row r="7" spans="1:6">
      <c r="A7" s="4" t="s">
        <v>89</v>
      </c>
      <c r="B7" s="5" t="n">
        <v>19</v>
      </c>
    </row>
    <row r="8" spans="1:6">
      <c r="A8" s="4" t="s">
        <v>90</v>
      </c>
      <c r="C8" s="5" t="n">
        <v>-457</v>
      </c>
      <c r="F8" s="5" t="n">
        <v>-457</v>
      </c>
    </row>
    <row r="9" spans="1:6">
      <c r="A9" s="4" t="s">
        <v>91</v>
      </c>
      <c r="E9" s="6" t="n">
        <v>-4384</v>
      </c>
      <c r="F9" s="5" t="n">
        <v>-4384</v>
      </c>
    </row>
    <row r="10" spans="1:6">
      <c r="A10" s="4" t="s">
        <v>92</v>
      </c>
      <c r="E10" s="5" t="n">
        <v>-170</v>
      </c>
    </row>
    <row r="11" spans="1:6">
      <c r="A11" s="4" t="s">
        <v>73</v>
      </c>
      <c r="D11" s="5" t="n">
        <v>43292</v>
      </c>
      <c r="F11" s="5" t="n">
        <v>43292</v>
      </c>
    </row>
    <row r="12" spans="1:6">
      <c r="A12" s="4" t="s">
        <v>93</v>
      </c>
      <c r="B12" s="6" t="n">
        <v>287</v>
      </c>
      <c r="C12" s="5" t="n">
        <v>115039</v>
      </c>
      <c r="D12" s="5" t="n">
        <v>428162</v>
      </c>
      <c r="E12" s="6" t="n">
        <v>-20246</v>
      </c>
      <c r="F12" s="5" t="n">
        <v>523242</v>
      </c>
    </row>
    <row r="13" spans="1:6">
      <c r="A13" s="4" t="s">
        <v>94</v>
      </c>
      <c r="B13" s="5" t="n">
        <v>28756</v>
      </c>
      <c r="E13" s="5" t="n">
        <v>-2026</v>
      </c>
    </row>
    <row r="14" spans="1:6">
      <c r="A14" s="4" t="s">
        <v>95</v>
      </c>
      <c r="B14" s="6" t="n">
        <v>287</v>
      </c>
      <c r="C14" s="5" t="n">
        <v>115223</v>
      </c>
      <c r="D14" s="5" t="n">
        <v>414396</v>
      </c>
      <c r="E14" s="6" t="n">
        <v>-20246</v>
      </c>
      <c r="F14" s="5" t="n">
        <v>509660</v>
      </c>
    </row>
    <row r="15" spans="1:6">
      <c r="A15" s="4" t="s">
        <v>96</v>
      </c>
      <c r="B15" s="5" t="n">
        <v>28728</v>
      </c>
      <c r="E15" s="5" t="n">
        <v>-2026</v>
      </c>
    </row>
    <row r="16" spans="1:6">
      <c r="A16" s="4" t="s">
        <v>86</v>
      </c>
      <c r="C16" s="5" t="n">
        <v>273</v>
      </c>
      <c r="F16" s="5" t="n">
        <v>273</v>
      </c>
    </row>
    <row r="17" spans="1:6">
      <c r="A17" s="4" t="s">
        <v>87</v>
      </c>
      <c r="B17" s="5" t="n">
        <v>28</v>
      </c>
    </row>
    <row r="18" spans="1:6">
      <c r="A18" s="4" t="s">
        <v>90</v>
      </c>
      <c r="C18" s="5" t="n">
        <v>-457</v>
      </c>
      <c r="F18" s="5" t="n">
        <v>-457</v>
      </c>
    </row>
    <row r="19" spans="1:6">
      <c r="A19" s="4" t="s">
        <v>73</v>
      </c>
      <c r="D19" s="5" t="n">
        <v>13766</v>
      </c>
      <c r="F19" s="5" t="n">
        <v>13766</v>
      </c>
    </row>
    <row r="20" spans="1:6">
      <c r="A20" s="4" t="s">
        <v>93</v>
      </c>
      <c r="B20" s="6" t="n">
        <v>287</v>
      </c>
      <c r="C20" s="5" t="n">
        <v>115039</v>
      </c>
      <c r="D20" s="5" t="n">
        <v>428162</v>
      </c>
      <c r="E20" s="6" t="n">
        <v>-20246</v>
      </c>
      <c r="F20" s="5" t="n">
        <v>523242</v>
      </c>
    </row>
    <row r="21" spans="1:6">
      <c r="A21" s="4" t="s">
        <v>94</v>
      </c>
      <c r="B21" s="5" t="n">
        <v>28756</v>
      </c>
      <c r="E21" s="5" t="n">
        <v>-2026</v>
      </c>
    </row>
    <row r="22" spans="1:6">
      <c r="A22" s="4" t="s">
        <v>97</v>
      </c>
      <c r="D22" s="5" t="n">
        <v>1197</v>
      </c>
      <c r="F22" s="5" t="n">
        <v>1197</v>
      </c>
    </row>
    <row r="23" spans="1:6">
      <c r="A23" s="4" t="s">
        <v>98</v>
      </c>
      <c r="B23" s="6" t="n">
        <v>288</v>
      </c>
      <c r="C23" s="5" t="n">
        <v>115842</v>
      </c>
      <c r="D23" s="5" t="n">
        <v>441010</v>
      </c>
      <c r="E23" s="6" t="n">
        <v>-31237</v>
      </c>
      <c r="F23" s="5" t="n">
        <v>525903</v>
      </c>
    </row>
    <row r="24" spans="1:6">
      <c r="A24" s="4" t="s">
        <v>99</v>
      </c>
      <c r="B24" s="5" t="n">
        <v>28787</v>
      </c>
      <c r="E24" s="5" t="n">
        <v>-2391</v>
      </c>
    </row>
    <row r="25" spans="1:6">
      <c r="A25" s="4" t="s">
        <v>86</v>
      </c>
      <c r="C25" s="5" t="n">
        <v>1259</v>
      </c>
      <c r="F25" s="5" t="n">
        <v>1259</v>
      </c>
    </row>
    <row r="26" spans="1:6">
      <c r="A26" s="4" t="s">
        <v>87</v>
      </c>
      <c r="B26" s="5" t="n">
        <v>34</v>
      </c>
    </row>
    <row r="27" spans="1:6">
      <c r="A27" s="4" t="s">
        <v>88</v>
      </c>
      <c r="C27" s="5" t="n">
        <v>609</v>
      </c>
      <c r="F27" s="5" t="n">
        <v>609</v>
      </c>
    </row>
    <row r="28" spans="1:6">
      <c r="A28" s="4" t="s">
        <v>89</v>
      </c>
      <c r="B28" s="5" t="n">
        <v>19</v>
      </c>
    </row>
    <row r="29" spans="1:6">
      <c r="A29" s="4" t="s">
        <v>90</v>
      </c>
      <c r="C29" s="5" t="n">
        <v>-409</v>
      </c>
      <c r="F29" s="5" t="n">
        <v>-409</v>
      </c>
    </row>
    <row r="30" spans="1:6">
      <c r="A30" s="4" t="s">
        <v>91</v>
      </c>
      <c r="E30" s="6" t="n">
        <v>-4363</v>
      </c>
      <c r="F30" s="5" t="n">
        <v>-4363</v>
      </c>
    </row>
    <row r="31" spans="1:6">
      <c r="A31" s="4" t="s">
        <v>92</v>
      </c>
      <c r="E31" s="5" t="n">
        <v>-132</v>
      </c>
    </row>
    <row r="32" spans="1:6">
      <c r="A32" s="4" t="s">
        <v>73</v>
      </c>
      <c r="D32" s="5" t="n">
        <v>60145</v>
      </c>
      <c r="F32" s="5" t="n">
        <v>60145</v>
      </c>
    </row>
    <row r="33" spans="1:6">
      <c r="A33" s="4" t="s">
        <v>100</v>
      </c>
      <c r="B33" s="6" t="n">
        <v>288</v>
      </c>
      <c r="C33" s="5" t="n">
        <v>117301</v>
      </c>
      <c r="D33" s="5" t="n">
        <v>501155</v>
      </c>
      <c r="E33" s="6" t="n">
        <v>-35600</v>
      </c>
      <c r="F33" s="5" t="n">
        <v>583144</v>
      </c>
    </row>
    <row r="34" spans="1:6">
      <c r="A34" s="4" t="s">
        <v>101</v>
      </c>
      <c r="B34" s="5" t="n">
        <v>28840</v>
      </c>
      <c r="E34" s="5" t="n">
        <v>-2523</v>
      </c>
    </row>
    <row r="35" spans="1:6">
      <c r="A35" s="4" t="s">
        <v>102</v>
      </c>
      <c r="B35" s="6" t="n">
        <v>288</v>
      </c>
      <c r="C35" s="5" t="n">
        <v>117212</v>
      </c>
      <c r="D35" s="5" t="n">
        <v>477405</v>
      </c>
      <c r="E35" s="6" t="n">
        <v>-34738</v>
      </c>
      <c r="F35" s="5" t="n">
        <v>560167</v>
      </c>
    </row>
    <row r="36" spans="1:6">
      <c r="A36" s="4" t="s">
        <v>103</v>
      </c>
      <c r="B36" s="5" t="n">
        <v>28818</v>
      </c>
      <c r="E36" s="5" t="n">
        <v>-2500</v>
      </c>
    </row>
    <row r="37" spans="1:6">
      <c r="A37" s="4" t="s">
        <v>86</v>
      </c>
      <c r="C37" s="5" t="n">
        <v>426</v>
      </c>
      <c r="F37" s="5" t="n">
        <v>426</v>
      </c>
    </row>
    <row r="38" spans="1:6">
      <c r="A38" s="4" t="s">
        <v>87</v>
      </c>
      <c r="B38" s="5" t="n">
        <v>22</v>
      </c>
    </row>
    <row r="39" spans="1:6">
      <c r="A39" s="4" t="s">
        <v>90</v>
      </c>
      <c r="C39" s="5" t="n">
        <v>-337</v>
      </c>
      <c r="F39" s="5" t="n">
        <v>-337</v>
      </c>
    </row>
    <row r="40" spans="1:6">
      <c r="A40" s="4" t="s">
        <v>91</v>
      </c>
      <c r="E40" s="6" t="n">
        <v>-862</v>
      </c>
      <c r="F40" s="5" t="n">
        <v>-862</v>
      </c>
    </row>
    <row r="41" spans="1:6">
      <c r="A41" s="4" t="s">
        <v>92</v>
      </c>
      <c r="E41" s="5" t="n">
        <v>-23</v>
      </c>
    </row>
    <row r="42" spans="1:6">
      <c r="A42" s="4" t="s">
        <v>73</v>
      </c>
      <c r="D42" s="5" t="n">
        <v>23750</v>
      </c>
      <c r="F42" s="5" t="n">
        <v>23750</v>
      </c>
    </row>
    <row r="43" spans="1:6">
      <c r="A43" s="4" t="s">
        <v>100</v>
      </c>
      <c r="B43" s="6" t="n">
        <v>288</v>
      </c>
      <c r="C43" s="6" t="n">
        <v>117301</v>
      </c>
      <c r="D43" s="6" t="n">
        <v>501155</v>
      </c>
      <c r="E43" s="6" t="n">
        <v>-35600</v>
      </c>
      <c r="F43" s="6" t="n">
        <v>583144</v>
      </c>
    </row>
    <row r="44" spans="1:6">
      <c r="A44" s="4" t="s">
        <v>101</v>
      </c>
      <c r="B44" s="5" t="n">
        <v>28840</v>
      </c>
      <c r="E44" s="5" t="n">
        <v>-25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2</v>
      </c>
    </row>
    <row r="3" spans="1:3">
      <c r="A3" s="3" t="s">
        <v>105</v>
      </c>
    </row>
    <row r="4" spans="1:3">
      <c r="A4" s="4" t="s">
        <v>73</v>
      </c>
      <c r="B4" s="6" t="n">
        <v>60145</v>
      </c>
      <c r="C4" s="6" t="n">
        <v>43292</v>
      </c>
    </row>
    <row r="5" spans="1:3">
      <c r="A5" s="3" t="s">
        <v>106</v>
      </c>
    </row>
    <row r="6" spans="1:3">
      <c r="A6" s="4" t="s">
        <v>107</v>
      </c>
      <c r="B6" s="5" t="n">
        <v>10184</v>
      </c>
      <c r="C6" s="5" t="n">
        <v>10362</v>
      </c>
    </row>
    <row r="7" spans="1:3">
      <c r="A7" s="4" t="s">
        <v>108</v>
      </c>
      <c r="B7" s="5" t="n">
        <v>181</v>
      </c>
      <c r="C7" s="5" t="n">
        <v>1428</v>
      </c>
    </row>
    <row r="8" spans="1:3">
      <c r="A8" s="4" t="s">
        <v>86</v>
      </c>
      <c r="B8" s="5" t="n">
        <v>1259</v>
      </c>
      <c r="C8" s="5" t="n">
        <v>737</v>
      </c>
    </row>
    <row r="9" spans="1:3">
      <c r="A9" s="4" t="s">
        <v>49</v>
      </c>
      <c r="B9" s="5" t="n">
        <v>10</v>
      </c>
      <c r="C9" s="5" t="n">
        <v>429</v>
      </c>
    </row>
    <row r="10" spans="1:3">
      <c r="A10" s="4" t="s">
        <v>109</v>
      </c>
      <c r="B10" s="5" t="n">
        <v>114</v>
      </c>
      <c r="C10" s="5" t="n">
        <v>51</v>
      </c>
    </row>
    <row r="11" spans="1:3">
      <c r="A11" s="3" t="s">
        <v>110</v>
      </c>
    </row>
    <row r="12" spans="1:3">
      <c r="A12" s="4" t="s">
        <v>111</v>
      </c>
      <c r="B12" s="5" t="n">
        <v>-31390</v>
      </c>
      <c r="C12" s="5" t="n">
        <v>63881</v>
      </c>
    </row>
    <row r="13" spans="1:3">
      <c r="A13" s="4" t="s">
        <v>112</v>
      </c>
      <c r="B13" s="5" t="n">
        <v>-6883</v>
      </c>
      <c r="C13" s="5" t="n">
        <v>-9399</v>
      </c>
    </row>
    <row r="14" spans="1:3">
      <c r="A14" s="4" t="s">
        <v>113</v>
      </c>
      <c r="B14" s="5" t="n">
        <v>3702</v>
      </c>
      <c r="C14" s="5" t="n">
        <v>812</v>
      </c>
    </row>
    <row r="15" spans="1:3">
      <c r="A15" s="4" t="s">
        <v>114</v>
      </c>
      <c r="B15" s="5" t="n">
        <v>319</v>
      </c>
      <c r="C15" s="5" t="n">
        <v>283</v>
      </c>
    </row>
    <row r="16" spans="1:3">
      <c r="A16" s="4" t="s">
        <v>45</v>
      </c>
      <c r="B16" s="5" t="n">
        <v>-3167</v>
      </c>
      <c r="C16" s="5" t="n">
        <v>-29361</v>
      </c>
    </row>
    <row r="17" spans="1:3">
      <c r="A17" s="4" t="s">
        <v>47</v>
      </c>
      <c r="B17" s="5" t="n">
        <v>5548</v>
      </c>
      <c r="C17" s="5" t="n">
        <v>-1262</v>
      </c>
    </row>
    <row r="18" spans="1:3">
      <c r="A18" s="4" t="s">
        <v>115</v>
      </c>
      <c r="B18" s="5" t="n">
        <v>40022</v>
      </c>
      <c r="C18" s="5" t="n">
        <v>81253</v>
      </c>
    </row>
    <row r="19" spans="1:3">
      <c r="A19" s="3" t="s">
        <v>116</v>
      </c>
    </row>
    <row r="20" spans="1:3">
      <c r="A20" s="4" t="s">
        <v>117</v>
      </c>
      <c r="B20" s="5" t="n">
        <v>-20621</v>
      </c>
      <c r="C20" s="5" t="n">
        <v>-15641</v>
      </c>
    </row>
    <row r="21" spans="1:3">
      <c r="A21" s="4" t="s">
        <v>118</v>
      </c>
      <c r="B21" s="5" t="n">
        <v>-20621</v>
      </c>
      <c r="C21" s="5" t="n">
        <v>-15641</v>
      </c>
    </row>
    <row r="22" spans="1:3">
      <c r="A22" s="3" t="s">
        <v>119</v>
      </c>
    </row>
    <row r="23" spans="1:3">
      <c r="A23" s="4" t="s">
        <v>120</v>
      </c>
      <c r="C23" s="5" t="n">
        <v>859</v>
      </c>
    </row>
    <row r="24" spans="1:3">
      <c r="A24" s="4" t="s">
        <v>121</v>
      </c>
      <c r="C24" s="5" t="n">
        <v>-859</v>
      </c>
    </row>
    <row r="25" spans="1:3">
      <c r="A25" s="4" t="s">
        <v>122</v>
      </c>
      <c r="B25" s="5" t="n">
        <v>-4363</v>
      </c>
      <c r="C25" s="5" t="n">
        <v>-4384</v>
      </c>
    </row>
    <row r="26" spans="1:3">
      <c r="A26" s="4" t="s">
        <v>123</v>
      </c>
      <c r="B26" s="5" t="n">
        <v>-8452</v>
      </c>
      <c r="C26" s="5" t="n">
        <v>-9123</v>
      </c>
    </row>
    <row r="27" spans="1:3">
      <c r="A27" s="4" t="s">
        <v>124</v>
      </c>
      <c r="B27" s="5" t="n">
        <v>609</v>
      </c>
      <c r="C27" s="5" t="n">
        <v>605</v>
      </c>
    </row>
    <row r="28" spans="1:3">
      <c r="A28" s="4" t="s">
        <v>125</v>
      </c>
      <c r="B28" s="5" t="n">
        <v>-409</v>
      </c>
      <c r="C28" s="5" t="n">
        <v>-457</v>
      </c>
    </row>
    <row r="29" spans="1:3">
      <c r="A29" s="4" t="s">
        <v>126</v>
      </c>
      <c r="B29" s="5" t="n">
        <v>-12615</v>
      </c>
      <c r="C29" s="5" t="n">
        <v>-13359</v>
      </c>
    </row>
    <row r="30" spans="1:3">
      <c r="A30" s="4" t="s">
        <v>127</v>
      </c>
      <c r="B30" s="5" t="n">
        <v>6786</v>
      </c>
      <c r="C30" s="5" t="n">
        <v>52253</v>
      </c>
    </row>
    <row r="31" spans="1:3">
      <c r="A31" s="4" t="s">
        <v>128</v>
      </c>
      <c r="B31" s="5" t="n">
        <v>91703</v>
      </c>
      <c r="C31" s="5" t="n">
        <v>49990</v>
      </c>
    </row>
    <row r="32" spans="1:3">
      <c r="A32" s="4" t="s">
        <v>129</v>
      </c>
      <c r="B32" s="5" t="n">
        <v>98489</v>
      </c>
      <c r="C32" s="5" t="n">
        <v>102243</v>
      </c>
    </row>
    <row r="33" spans="1:3">
      <c r="A33" s="3" t="s">
        <v>130</v>
      </c>
    </row>
    <row r="34" spans="1:3">
      <c r="A34" s="4" t="s">
        <v>131</v>
      </c>
      <c r="B34" s="5" t="n">
        <v>1684</v>
      </c>
      <c r="C34" s="5" t="n">
        <v>1055</v>
      </c>
    </row>
    <row r="35" spans="1:3">
      <c r="A35" s="3" t="s">
        <v>132</v>
      </c>
    </row>
    <row r="36" spans="1:3">
      <c r="A36" s="4" t="s">
        <v>133</v>
      </c>
      <c r="B36" s="6" t="n">
        <v>18972</v>
      </c>
      <c r="C36" s="6" t="n">
        <v>151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8</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09:03Z</dcterms:created>
  <dcterms:modified xmlns:dcterms="http://purl.org/dc/terms/" xmlns:xsi="http://www.w3.org/2001/XMLSchema-instance" xsi:type="dcterms:W3CDTF">2019-10-30T16:09:03Z</dcterms:modified>
</cp:coreProperties>
</file>